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Loans Held for Investment" sheetId="10" r:id="rId10"/>
    <s:sheet name="Allowance for Loan Losses" sheetId="11" r:id="rId11"/>
    <s:sheet name="Deposits" sheetId="12" r:id="rId12"/>
    <s:sheet name="Borrowings" sheetId="13" r:id="rId13"/>
    <s:sheet name="Private Education Loan Term Sec" sheetId="14" r:id="rId14"/>
    <s:sheet name="Derivative Financial Instrument" sheetId="15" r:id="rId15"/>
    <s:sheet name="Stockholders' Equity" sheetId="16" r:id="rId16"/>
    <s:sheet name="Earnings per Common Share" sheetId="17" r:id="rId17"/>
    <s:sheet name="Fair Value Measurements" sheetId="18" r:id="rId18"/>
    <s:sheet name="Arrangements with Navient Corpo" sheetId="19" r:id="rId19"/>
    <s:sheet name="Regulatory Capital" sheetId="20" r:id="rId20"/>
    <s:sheet name="Commitments, Contingencies and " sheetId="21" r:id="rId21"/>
    <s:sheet name="Subsequent Event" sheetId="22" r:id="rId22"/>
    <s:sheet name="Significant Accounting Polici23" sheetId="23" r:id="rId23"/>
    <s:sheet name="Loans Held for Investment (Tabl" sheetId="24" r:id="rId24"/>
    <s:sheet name="Allowance for Loan Losses (Tabl" sheetId="25" r:id="rId25"/>
    <s:sheet name="Deposits (Tables)" sheetId="26" r:id="rId26"/>
    <s:sheet name="Borrowings (Tables)" sheetId="27" r:id="rId27"/>
    <s:sheet name="Derivative Financial Instrume28" sheetId="28" r:id="rId28"/>
    <s:sheet name="Stockholders' Equity (Tables)" sheetId="29" r:id="rId29"/>
    <s:sheet name="Earnings per Common Share (Tabl" sheetId="30" r:id="rId30"/>
    <s:sheet name="Fair Value Measurements (Tables" sheetId="31" r:id="rId31"/>
    <s:sheet name="Regulatory Capital (Tables)" sheetId="32" r:id="rId32"/>
    <s:sheet name="Significant Accounting Polices " sheetId="33" r:id="rId33"/>
    <s:sheet name="Loans Held for Investment - Add" sheetId="34" r:id="rId34"/>
    <s:sheet name="Loans Held for Investment - Stu" sheetId="35" r:id="rId35"/>
    <s:sheet name="Loans Held for Investment - S36" sheetId="36" r:id="rId36"/>
    <s:sheet name="Allowance for Loan Losses - All" sheetId="37" r:id="rId37"/>
    <s:sheet name="Allowance for Loan Losses - Add" sheetId="38" r:id="rId38"/>
    <s:sheet name="Allowance for Loan Losses - Rec" sheetId="39" r:id="rId39"/>
    <s:sheet name="Allowance for Loan Losses - Ave" sheetId="40" r:id="rId40"/>
    <s:sheet name="Allowance for Loan Losses - Loa" sheetId="41" r:id="rId41"/>
    <s:sheet name="Allowance for Loan Losses - Mod" sheetId="42" r:id="rId42"/>
    <s:sheet name="Allowance for Loan Losses - Pri" sheetId="43" r:id="rId43"/>
    <s:sheet name="Allowance for Loan Losses - Age" sheetId="44" r:id="rId44"/>
    <s:sheet name="Allowance for Loan Losses - Acc" sheetId="45" r:id="rId45"/>
    <s:sheet name="Deposits - Summary (Details)" sheetId="46" r:id="rId46"/>
    <s:sheet name="Deposits - Additional Informati" sheetId="47" r:id="rId47"/>
    <s:sheet name="Deposits - Interest Bearing Dep" sheetId="48" r:id="rId48"/>
    <s:sheet name="Borrowings - Company Borrowings" sheetId="49" r:id="rId49"/>
    <s:sheet name="Borrowings - Additional Informa" sheetId="50" r:id="rId50"/>
    <s:sheet name="Borrowings - Securitizations (D" sheetId="51" r:id="rId51"/>
    <s:sheet name="Borrowings - Financing VIEs (De" sheetId="52" r:id="rId52"/>
    <s:sheet name="Private Education Loan Term S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Stockholders' Equity - Common s" sheetId="60" r:id="rId60"/>
    <s:sheet name="Stockholders' Equity  - Additio" sheetId="61" r:id="rId61"/>
    <s:sheet name="Earnings per Common Share (Deta" sheetId="62" r:id="rId62"/>
    <s:sheet name="Fair Value Measurements - Valua" sheetId="63" r:id="rId63"/>
    <s:sheet name="Fair Value Measurements - Fair " sheetId="64" r:id="rId64"/>
    <s:sheet name="Arrangements with Navient Cor65" sheetId="65" r:id="rId65"/>
    <s:sheet name="Regulatory Capital - Well Capit" sheetId="66" r:id="rId66"/>
    <s:sheet name="Regulatory Capital - Additional" sheetId="67" r:id="rId67"/>
    <s:sheet name="Commitments, Contingencies an68" sheetId="68" r:id="rId68"/>
    <s:sheet name="Subsequent Event (Details)" sheetId="69" r:id="rId69"/>
  </s:sheets>
  <s:definedNames/>
  <s:calcPr calcId="124519" calcMode="auto" fullCalcOnLoad="1"/>
</s:workbook>
</file>

<file path=xl/sharedStrings.xml><?xml version="1.0" encoding="utf-8"?>
<sst xmlns="http://schemas.openxmlformats.org/spreadsheetml/2006/main" uniqueCount="736">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LM</t>
  </si>
  <si>
    <t>Entity Registrant Name</t>
  </si>
  <si>
    <t>SLM CORPORATION</t>
  </si>
  <si>
    <t>Entity Central Index Key</t>
  </si>
  <si>
    <t>Current Fiscal Year End Date</t>
  </si>
  <si>
    <t>--12-31</t>
  </si>
  <si>
    <t>Entity Filer Category</t>
  </si>
  <si>
    <t>Large Accelerated Filer</t>
  </si>
  <si>
    <t>Entity Common Stock, Shares Outstanding (in shares)</t>
  </si>
  <si>
    <t>CONSOLIDATED BALANCE SHEETS - USD ($) $ in Thousands</t>
  </si>
  <si>
    <t>Sep. 30, 2016</t>
  </si>
  <si>
    <t>Dec. 31, 2015</t>
  </si>
  <si>
    <t>Assets</t>
  </si>
  <si>
    <t>Cash and cash equivalents</t>
  </si>
  <si>
    <t>Available-for-sale investments at fair value (cost of $209,464 and $196,402, respectively)</t>
  </si>
  <si>
    <t>Loans held for investment (net of allowance for losses of $164,839 and $112,507, respectively)</t>
  </si>
  <si>
    <t>Restricted cash and investments</t>
  </si>
  <si>
    <t>Other interest-earning assets</t>
  </si>
  <si>
    <t>Accrued interest receivable</t>
  </si>
  <si>
    <t>Premises and equipment, net</t>
  </si>
  <si>
    <t>Tax indemnification receivable</t>
  </si>
  <si>
    <t>Other assets</t>
  </si>
  <si>
    <t>Total assets</t>
  </si>
  <si>
    <t>Liabilities</t>
  </si>
  <si>
    <t>Deposits</t>
  </si>
  <si>
    <t>Short-term borrowings</t>
  </si>
  <si>
    <t>Long-term borrowings</t>
  </si>
  <si>
    <t>Income taxes payable, net</t>
  </si>
  <si>
    <t>Upromise related liabilities</t>
  </si>
  <si>
    <t>Other liabilities</t>
  </si>
  <si>
    <t>Total liabilities</t>
  </si>
  <si>
    <t>Commitments and contingencies</t>
  </si>
  <si>
    <t xml:space="preserve"> </t>
  </si>
  <si>
    <t>Equity</t>
  </si>
  <si>
    <t>Common stock, par value $0.20 per share, 1.125 billion shares authorized: 434.4 million and 430.7 million shares issued, respectively</t>
  </si>
  <si>
    <t>Additional paid-in capital</t>
  </si>
  <si>
    <t>Accumulated other comprehensive loss (net of tax benefit of $17,253 and $9,949, respectively)</t>
  </si>
  <si>
    <t>Retained earnings</t>
  </si>
  <si>
    <t>Total SLM Corporation stockholders’ equity before treasury stock</t>
  </si>
  <si>
    <t>Less: Common stock held in treasury at cost: 6.1 million and 4.4 million shares, respectively</t>
  </si>
  <si>
    <t>Total equity</t>
  </si>
  <si>
    <t>Total liabilities and equity</t>
  </si>
  <si>
    <t>Series A Preferred Stock</t>
  </si>
  <si>
    <t>Preferred stock value outstanding</t>
  </si>
  <si>
    <t>Series B Preferred Stock</t>
  </si>
  <si>
    <t>CONSOLIDATED BALANCE SHEETS (Parenthetical) - USD ($) $ in Thousands</t>
  </si>
  <si>
    <t>Amortized cost</t>
  </si>
  <si>
    <t>Allowance for loan losses</t>
  </si>
  <si>
    <t>Tax benefit for accumulated other comprehensive (loss) income</t>
  </si>
  <si>
    <t>Preferred stock, stated value (in dollars per share)</t>
  </si>
  <si>
    <t>Preferred stock shares authorized (in shares)</t>
  </si>
  <si>
    <t>Common stock par value (in dollars per share)</t>
  </si>
  <si>
    <t>Common stock, shares authorized (in shares)</t>
  </si>
  <si>
    <t>Common stock shares issued (in shares)</t>
  </si>
  <si>
    <t>Common stock held in treasury (in shares)</t>
  </si>
  <si>
    <t>Preferred stock shares outstanding (in shares)</t>
  </si>
  <si>
    <t>CONSOLIDATED STATEMENTS OF INCOME - USD ($) shares in Thousands, $ in Thousands</t>
  </si>
  <si>
    <t>3 Months Ended</t>
  </si>
  <si>
    <t>Sep. 30, 2015</t>
  </si>
  <si>
    <t>Interest income:</t>
  </si>
  <si>
    <t>Loans</t>
  </si>
  <si>
    <t>Investments</t>
  </si>
  <si>
    <t>Total interest income</t>
  </si>
  <si>
    <t>Interest expense:</t>
  </si>
  <si>
    <t>Interest expense on short-term borrowings</t>
  </si>
  <si>
    <t>Interest expense on long-term borrowings</t>
  </si>
  <si>
    <t>Total interest expense</t>
  </si>
  <si>
    <t>Net interest income</t>
  </si>
  <si>
    <t>Less: provisions for credit losses</t>
  </si>
  <si>
    <t>Net interest income after provisions for credit losses</t>
  </si>
  <si>
    <t>Non-interest income:</t>
  </si>
  <si>
    <t>Gains on sales of loans, net</t>
  </si>
  <si>
    <t>Gains (losses) on derivatives and hedging activities, net</t>
  </si>
  <si>
    <t>Other income</t>
  </si>
  <si>
    <t>Total non-interest income</t>
  </si>
  <si>
    <t>Non-interest expenses:</t>
  </si>
  <si>
    <t>Compensation and benefits</t>
  </si>
  <si>
    <t>FDIC assessment fees</t>
  </si>
  <si>
    <t>Other operating expenses</t>
  </si>
  <si>
    <t>Total operating expenses</t>
  </si>
  <si>
    <t>Acquired intangible asset amortization expense</t>
  </si>
  <si>
    <t>Restructuring and other reorganization expenses</t>
  </si>
  <si>
    <t>Total non-interest expenses</t>
  </si>
  <si>
    <t>Income before income tax expense</t>
  </si>
  <si>
    <t>Income tax expense</t>
  </si>
  <si>
    <t>Net income</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CONSOLIDATED STATEMENTS OF COMPREHENSIVE INCOME - USD ($) $ in Thousands</t>
  </si>
  <si>
    <t>Statement of Comprehensive Income [Abstract]</t>
  </si>
  <si>
    <t>Other comprehensive income (loss):</t>
  </si>
  <si>
    <t>Unrealized gains (losses) on investments</t>
  </si>
  <si>
    <t>Unrealized gains (losses) on cash flow hedges</t>
  </si>
  <si>
    <t>Total unrealized gains (losses)</t>
  </si>
  <si>
    <t>Income tax (expense) benefit</t>
  </si>
  <si>
    <t>Other comprehensive income (loss), net of tax (expense) benefit</t>
  </si>
  <si>
    <t>Total comprehensive income</t>
  </si>
  <si>
    <t>CONSOLIDATED STATEMENTS OF CHANGES IN EQUITY - USD ($) $ in Thousands</t>
  </si>
  <si>
    <t>Total</t>
  </si>
  <si>
    <t>Preferred Stock</t>
  </si>
  <si>
    <t>Common Stock</t>
  </si>
  <si>
    <t>Treasury Stock</t>
  </si>
  <si>
    <t>Additional Paid-In Capital</t>
  </si>
  <si>
    <t>Accumulated Other Comprehensive Income (Loss)</t>
  </si>
  <si>
    <t>Retained Earnings</t>
  </si>
  <si>
    <t>Retained EarningsSeries A Preferred Stock</t>
  </si>
  <si>
    <t>Retained EarningsSeries B Preferred Stock</t>
  </si>
  <si>
    <t>Beginning Balance (in shares) at Dec. 31, 2014</t>
  </si>
  <si>
    <t>Beginning Balance, shares issued (in shares) at Dec. 31, 2014</t>
  </si>
  <si>
    <t>Beginning Balance at Dec. 31, 2014</t>
  </si>
  <si>
    <t>Increase (Decrease) in Stockholders' Equity [Roll Forward]</t>
  </si>
  <si>
    <t>Other comprehensive loss, net of tax</t>
  </si>
  <si>
    <t>Cash dividends:</t>
  </si>
  <si>
    <t>Cash dividends, preferred stock</t>
  </si>
  <si>
    <t>Dividend equivalent units related to employee stock-based compensation plans</t>
  </si>
  <si>
    <t>Issuance of common shares (in shares)</t>
  </si>
  <si>
    <t>Issuance of common shares</t>
  </si>
  <si>
    <t>Tax benefit related to employee stock-based compensation</t>
  </si>
  <si>
    <t>Stock-based compensation expense</t>
  </si>
  <si>
    <t>Shares repurchased related to employee stock-based compensation plans (in shares)</t>
  </si>
  <si>
    <t>Shares repurchased related to employee stock-based compensation plans</t>
  </si>
  <si>
    <t>Ending Balance (in shares) at Sep. 30, 2015</t>
  </si>
  <si>
    <t>Ending Balance, shares issued (in shares) at Sep. 30, 2015</t>
  </si>
  <si>
    <t>Ending Balance at Sep. 30, 2015</t>
  </si>
  <si>
    <t>Beginning Balance (in shares) at Dec. 31, 2015</t>
  </si>
  <si>
    <t>Beginning Balance, shares issued (in shares) at Dec. 31, 2015</t>
  </si>
  <si>
    <t>Beginning Balance at Dec. 31, 2015</t>
  </si>
  <si>
    <t>Tax deficiency related to employee stock-based compensation</t>
  </si>
  <si>
    <t>Ending Balance (in shares) at Sep. 30, 2016</t>
  </si>
  <si>
    <t>Ending Balance, shares issued (in shares) at Sep. 30, 2016</t>
  </si>
  <si>
    <t>Ending Balance at Sep. 30, 2016</t>
  </si>
  <si>
    <t>CONSOLIDATED STATEMENTS OF CHANGES IN EQUITY (Parenthetical) - $ / shares</t>
  </si>
  <si>
    <t>Preferred stock dividend rate (in dollars per share)</t>
  </si>
  <si>
    <t>CONSOLIDATED STATEMENTS OF CASH FLOWS - USD ($) $ in Thousands</t>
  </si>
  <si>
    <t>Operating activities</t>
  </si>
  <si>
    <t>Adjustments to reconcile net income to net cash used in operating activities:</t>
  </si>
  <si>
    <t>Provisions for credit losses</t>
  </si>
  <si>
    <t>Amortization of brokered deposit placement fee</t>
  </si>
  <si>
    <t>Amortization of ABCP Facility upfront fee</t>
  </si>
  <si>
    <t>Amortization of deferred loan origination costs and fees, net</t>
  </si>
  <si>
    <t>Net amortization of discount on investments</t>
  </si>
  <si>
    <t>Interest income on tax indemnification receivable</t>
  </si>
  <si>
    <t>Depreciation of premises and equipment</t>
  </si>
  <si>
    <t>Amortization of acquired intangibles</t>
  </si>
  <si>
    <t>Unrealized gains on derivative and hedging activities, net</t>
  </si>
  <si>
    <t>Gains on sale of loans, net</t>
  </si>
  <si>
    <t>Other adjustments to net income, net</t>
  </si>
  <si>
    <t>Changes in operating assets and liabilities:</t>
  </si>
  <si>
    <t>Net decrease in loans held for sale</t>
  </si>
  <si>
    <t>Origination of loans held for sale</t>
  </si>
  <si>
    <t>Increase in accrued interest receivable</t>
  </si>
  <si>
    <t>Decrease (increase) in restricted cash and investments - other</t>
  </si>
  <si>
    <t>Decrease in other interest-earning assets</t>
  </si>
  <si>
    <t>Decrease in tax indemnification receivable</t>
  </si>
  <si>
    <t>Increase in other assets</t>
  </si>
  <si>
    <t>Decrease in income taxes payable, net</t>
  </si>
  <si>
    <t>Increase in accrued interest payable</t>
  </si>
  <si>
    <t>Increase (decrease) in payable due to entity that is a subsidiary of Navient</t>
  </si>
  <si>
    <t>Increase in other liabilities</t>
  </si>
  <si>
    <t>Total adjustments</t>
  </si>
  <si>
    <t>Total net cash used in operating activities</t>
  </si>
  <si>
    <t>Investing activities</t>
  </si>
  <si>
    <t>Loans acquired and originated</t>
  </si>
  <si>
    <t>Net proceeds from sales of loans held for investment</t>
  </si>
  <si>
    <t>Proceeds from claim payments</t>
  </si>
  <si>
    <t>Net decrease in loans held for investment</t>
  </si>
  <si>
    <t>Increase in restricted cash and investments - variable interest entities</t>
  </si>
  <si>
    <t>Purchases of available-for-sale securities</t>
  </si>
  <si>
    <t>Proceeds from sales and maturities of available-for-sale securities</t>
  </si>
  <si>
    <t>Total net cash used in investing activities</t>
  </si>
  <si>
    <t>Financing activities</t>
  </si>
  <si>
    <t>Brokered deposit placement fee</t>
  </si>
  <si>
    <t>Net increase in certificates of deposit</t>
  </si>
  <si>
    <t>Net increase (decrease) in other deposits</t>
  </si>
  <si>
    <t>Issuance costs for collateralized borrowings</t>
  </si>
  <si>
    <t>Borrowings collateralized by loans in securitization trusts - issued</t>
  </si>
  <si>
    <t>Borrowings collateralized by loans in securitization trusts - repaid</t>
  </si>
  <si>
    <t>Borrowings under ABCP Facility</t>
  </si>
  <si>
    <t>Repayment of borrowings under ABCP Facility</t>
  </si>
  <si>
    <t>Fees paid on ABCP Facility</t>
  </si>
  <si>
    <t>Excess tax (expense) benefit from the exercise of stock-based awards</t>
  </si>
  <si>
    <t>Preferred stock dividends paid</t>
  </si>
  <si>
    <t>Net cash provided by financing activities</t>
  </si>
  <si>
    <t>Net decrease in cash and cash equivalents</t>
  </si>
  <si>
    <t>Cash and cash equivalents at beginning of period</t>
  </si>
  <si>
    <t>Cash and cash equivalents at end of period</t>
  </si>
  <si>
    <t>Cash disbursements made for:</t>
  </si>
  <si>
    <t>Interest</t>
  </si>
  <si>
    <t>Income taxes paid</t>
  </si>
  <si>
    <t>Income taxes received</t>
  </si>
  <si>
    <t>Significant Accounting Policies</t>
  </si>
  <si>
    <t>Accounting Policies [Abstract]</t>
  </si>
  <si>
    <t>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16 are not necessarily indicative of the results for the year ending December 31, 2016 or for any other period. These unaudited financial statements should be read in conjunction with the audited financial statements and related notes included in our Annual Report on Form 10-K for the year ended December 31, 2015 (the “2015 Form 10-K”). Correction Recorded in the Current Period We recognized in the current period adjustments for tax positions relating to historical transactions among entities that are now subsidiaries of Navient Corporation (“Navient”) that should have been recorded at the time of the separation of Navient from SLM (the “Spin-Off”), which occurred on April 30, 2014. We have evaluated the quantitative and qualitative materiality of these errors to all of the relevant periods and concluded that the out of period correction to recognize the asset, liabilities and income statement impacts in the quarter ended September 30, 2016 is not material to our consolidated financial statements for any of the relevant periods. The adjustments increased our tax indemnification receivable and income taxes payable by $ 120 million and increased our other income and income tax expense by $ 9 million, as we believe we are indemnified by Navient for these additional tax liabilities. Accordingly, there was no effect on equity or net income as a result of these errors in the current or prior periods. Prospectively, these uncertain tax position liabilities and related assets will be accounted for consistent with our existing accounting policies for these kinds of assets and liabilities.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Loan Interest Income For loans classified as “held for investment,” we recognize interest income as earned, adjusted for the amortization of deferred direct origination costs. This adjustment is recognized based upon the expected yield of the loan over its life after giving effect to prepayments and extensions. We consider our constant prepayment rate (“CPR”) estimates a significant accounting assumption used to measure the expected prepayment activity in our education loan portfolio. The estimates are based on a number of factors such as historical prepayment rates for loans with similar loan characteristics, assumptions about portfolio composition and loan terms, and the prepayment curve’s tendency to follow a ramp pattern (i.e., the prepayment rate typically increases during the in-school and early repayment periods, then stabilizes). The CPR measures the expected prepayment activity over the life of the loan and is applied as a flat-rate input assumption when used in forecasting. Our CPR estimates include the effect of voluntary prepayments, education loan defaults, and consolidation (if the loans are consolidated to third parties), all of which shorten the lives of loans. CPR estimates also consider the utilization of deferment, forbearance, and extended repayment plans, which lengthen the lives of loans. We regularly evaluate the assumptions used to estimate the CPRs. In instances where there are changes to the assumptions, amortization of deferred direct origination costs is adjusted on a cumulative basis to reflect the change since the origination of the loan. We also pay to the U.S. Department of Education (“ED”)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We do not amortize any adjustments to the basis of education loans when they are classified as “held-for-sale.” We recognize certain fee income (primarily late fees) on education loans when earned according to the contractual provisions of the promissory notes, as well as our expectation of collectibility. Fee income is recorded when earned in “other non-interest income” in the accompanying consolidated statements of income. Recently Issued but Not Yet Adopted Accounting Pronouncements On February 25, 2016, the Financial Accounting Standards Board (the “FASB”) issued Accounting Standards Update (“ASU”) No. 2016-02, “Leases,” a comprehensive new lease standard which will supersede previous lease guidance. The standard requires a lessee to recognize in its balance sheet assets and liabilities related to long-term leases that were classified as operating leases under previous guidance. An asset will be recognized related to the right to use the underlying asset and a liability will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We are currently evaluating the impact of the adoption of this standard on our consolidated financial statements and related disclosures. On March 30, 2016, the FASB issued ASU No. 2016-09, “Compensation - Stock Compensation (Topic 718): Improvements to Employee Share-Based Payment Accounting,” which amends the current stock compensation guidance. The amendments simplify the accounting for the taxes related to stock-based compensation, including adjustments to how excess tax benefits and a company’s payments for tax withholdings should be classified. The standard is effective for fiscal periods beginning after December 15, 2016, with early adoption permitted. We continue to evaluate the impact of the adoption of this standard on our consolidated financial statements, and at this time we expect the standard to result in immaterial volatility in earnings caused by the change in the treatment of the tax benefits or deficiencies related to share-based payments at settlement (or expiration) through “income tax expense” in our consolidated statements of income. On June 16, 2016, the FASB issued ASU No. 2016-13, “Financial Instruments—Credit Losses (Topic 326): Measurement of Credit Losses on Financial Instruments,” which requires measurement and recognition of expected credit losses for financial assets held. Under this standard, we will be required to hold an allowance equal to the expected life-of-loan losses on our loan portfolio. The standard is effective for fiscal periods beginning after December 15, 2019. While we are currently evaluating the impact of our pending adoption of this standard on our consolidated financial statements, we expect the adoption to have a material impact on our consolidated financial statements and capital ratios.</t>
  </si>
  <si>
    <t>Loans Held for Investment</t>
  </si>
  <si>
    <t>Receivables [Abstract]</t>
  </si>
  <si>
    <t xml:space="preserve">Loans Held for Investment Loans held for investment consist of Private Education Loans and FFELP Loan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generally carry a variable rate indexed to LIBOR. As of September 30, 2016 , 81 percent of all of our Private Education Loans were indexed to LIBOR. We provide incentives for customers to include a cosigner on the loan, and the vast majority of loans in our portfolio are cosigned. We also provide total cost incentives for customers to make payments while in school. FFELP Loans are insured as to their principal and accrued interest in the event of default subject to a Risk 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Loans held for investment are summarized as follows: September 30, December 31, 2016 2015 Private Education Loans $ 13,848,262 $ 10,596,437 Deferred origination costs 40,327 27,884 Allowance for loan losses (162,630 ) (108,816 ) Total Private Education Loans, net 13,725,959 10,515,505 FFELP Loans 1,033,929 1,115,663 Unamortized acquisition costs, net 2,825 3,114 Allowance for loan losses (2,209 ) (3,691 ) Total FFELP Loans, net 1,034,545 1,115,086 Loans held for investment, net $ 14,760,504 $ 11,630,591 The estimated weighted average life of education loans in our portfolio was approximately 6.0 years and 6.2 years at September 30, 2016 and December 31, 2015 , respectively. The average balance and the respective weighted average interest rates of education loans in our portfolio are summarized as follows: Three Months Ended Nine Months Ended September 30, September 30, 2016 2015 2016 2015 Average Balance Weighted Average Interest Rate Average Balance Weighted Average Interest Rate Average Balance Weighted Average Interest Rate Average Balance Weighted Average Interest Rate Private Education Loans $ 12,881,890 8.00 % $ 9,869,025 7.87 % $ 12,307,932 8.00 % $ 9,563,290 7.96 % FFELP Loans 1,049,803 3.52 1,161,288 3.27 1,076,394 3.48 1,196,491 3.22 Total portfolio $ 13,931,693 $ 11,030,313 $ 13,384,326 $ 10,759,781 </t>
  </si>
  <si>
    <t>Allowance for Loan Losses</t>
  </si>
  <si>
    <t>Allowance for Loan Losses Our provision for loan losses represents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Allowance for Loan Losses Metrics Allowance for Loan Losses Three Months Ended September 30, 2016 FFELP Loans Private Education Loans Total Allowance for Loan Losses Beginning balance $ 2,297 $ 142,628 $ 144,925 Total provision 268 40,502 40,770 Net charge-offs: Charge-offs (356 ) (22,072 ) (22,428 ) Recoveries — 2,973 2,973 Net charge-offs (356 ) (19,099 ) (19,455 ) Loan sales (1) — (1,401 ) (1,401 ) Ending Balance $ 2,209 $ 162,630 $ 164,839 Allowance: Ending balance: individually evaluated for impairment $ — $ 77,521 $ 77,521 Ending balance: collectively evaluated for impairment $ 2,209 $ 85,109 $ 87,318 Loans: Ending balance: individually evaluated for impairment $ — $ 503,632 $ 503,632 Ending balance: collectively evaluated for impairment $ 1,033,929 $ 13,344,630 $ 14,378,559 Net charge-offs as a percentage of average loans in repayment (annualized) (2) 0.18 % 0.91 % Allowance as a percentage of the ending total loan balance 0.21 % 1.17 % Allowance as a percentage of the ending loans in repayment (2) 0.28 % 1.83 % Allowance coverage of net charge-offs (annualized) 1.55 2.13 Ending total loans, gross $ 1,033,929 $ 13,848,262 Average loans in repayment (2) $ 791,296 $ 8,420,625 Ending loans in repayment (2) $ 795,665 $ 8,905,812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Three Months Ended September 30, 2015 FFELP Loans Private Education Loans Total Allowance for Loan Losses Beginning balance $ 4,556 $ 87,310 $ 91,866 Total provision 143 27,354 27,497 Net charge-offs: Charge-offs (529 ) (14,121 ) (14,650 ) Recoveries — 1,361 1,361 Net charge-offs (529 ) (12,760 ) (13,289 ) Loan sales (1) — (1,871 ) (1,871 ) Ending Balance $ 4,170 $ 100,033 $ 104,203 Allowance: Ending balance: individually evaluated for impairment $ — $ 43,001 $ 43,001 Ending balance: collectively evaluated for impairment $ 4,170 $ 57,032 $ 61,202 Loans: Ending balance: individually evaluated for impairment $ — $ 231,286 $ 231,286 Ending balance: collectively evaluated for impairment $ 1,143,595 $ 10,608,975 $ 11,752,570 Net charge-offs as a percentage of average loans in repayment (annualized) (2) 0.25 % 0.83 % Allowance as a percentage of the ending total loan balance 0.36 % 0.92 % Allowance as a percentage of the ending loans in repayment (2) 0.50 % 1.50 % Allowance coverage of net charge-offs (annualized) 1.97 1.96 Ending total loans, gross $ 1,143,595 $ 10,840,261 Average loans in repayment (2) $ 839,090 $ 6,118,678 Ending loans in repayment (2) $ 836,585 $ 6,657,228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Nine Months Ended September 30, 2016 FFELP Loans Private Education Loans Total Allowance for Loan Losses Beginning balance $ 3,691 $ 108,816 $ 112,507 Total provision (396 ) 116,703 116,307 Net charge-offs: Charge-offs (1,086 ) (64,979 ) (66,065 ) Recoveries — 7,098 7,098 Net charge-offs (1,086 ) (57,881 ) (58,967 ) Loan sales (1) — (5,008 ) (5,008 ) Ending Balance $ 2,209 $ 162,630 $ 164,839 Allowance: Ending balance: individually evaluated for impairment $ — $ 77,521 $ 77,521 Ending balance: collectively evaluated for impairment $ 2,209 $ 85,109 $ 87,318 Loans: Ending balance: individually evaluated for impairment $ — $ 503,632 $ 503,632 Ending balance: collectively evaluated for impairment $ 1,033,929 $ 13,344,630 $ 14,378,559 Net charge-offs as a percentage of average loans in repayment (annualized) (2) 0.18 % 0.97 % Allowance as a percentage of the ending total loan balance 0.21 % 1.17 % Allowance as a percentage of the ending loans in repayment (2) 0.28 % 1.83 % Allowance coverage of net charge-offs (annualized) 1.53 2.11 Ending total loans, gross $ 1,033,929 $ 13,848,262 Average loans in repayment (2) $ 795,452 $ 7,952,469 Ending loans in repayment (2) $ 795,665 $ 8,905,812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Nine Months Ended September 30, 2015 FFELP Loans Private Education Loans Total Allowance for Loan Losses Beginning balance $ 5,268 $ 78,574 $ 83,842 Total provision 1,044 58,629 59,673 Net charge-offs: Charge-offs (2,142 ) (36,127 ) (38,269 ) Recoveries — 4,529 4,529 Net charge-offs (2,142 ) (31,598 ) (33,740 ) Loan sales (1) — (5,572 ) (5,572 ) Ending Balance $ 4,170 $ 100,033 $ 104,203 Allowance: Ending balance: individually evaluated for impairment $ — $ 43,001 $ 43,001 Ending balance: collectively evaluated for impairment $ 4,170 $ 57,032 $ 61,202 Loans: Ending balance: individually evaluated for impairment $ — $ 231,286 $ 231,286 Ending balance: collectively evaluated for impairment $ 1,143,595 $ 10,608,975 $ 11,752,570 Net charge-offs as a percentage of average loans in repayment (annualized) (2) 0.33 % 0.72 % Allowance as a percentage of the ending total loan balance 0.36 % 0.92 % Allowance as a percentage of the ending loans in repayment (2) 0.50 % 1.50 % Allowance coverage of net charge-offs (annualized) 1.46 2.37 Ending total loans, gross $ 1,143,595 $ 10,840,261 Average loans in repayment (2) $ 868,649 $ 5,848,345 Ending loans in repayment (2) $ 836,585 $ 6,657,228 ____________ (1) Represents fair value adjustments on loans sold. (2) Loans in repayment include loans on which borrowers are making interest only or fixed payments, as well as loans that have entered full principal and interest repayment status after any applicable grace period. Troubled Debt Restructurings (“TDRs”) All of our loans are collectively assessed for impairment, except for loans classified as TDRs (where we conduct individual assessments of impairment).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The majority of our loans that are considered TDRs involve a temporary forbearance of payments and do not change the contractual interest rate of the loan. Approximately 25 percent and 23 percent of the loans granted forbearance as of September 30, 2016 and December 31, 2015 , respectively, have been classified as TDRs due to their forbearance status. For additional information, see Note 6, “Allowance for Loan Losses” in our 2015 Form 10-K. 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At September 30, 2016 and December 31, 2015 , all of our TDR loans had a related allowance recorded. The following table provides the recorded investment, unpaid principal balance and related allowance for our TDR loans. Recorded Investment Unpaid Principal Balance Allowance September 30, 2016 TDR Loans $ 510,361 $ 503,632 $ 77,521 December 31, 2015 TDR Loans $ 269,628 $ 265,831 $ 43,480 The following table provides the average recorded investment and interest income recognized for our TDR loans. Three Months Ended 2016 2015 Average Recorded Investment Interest Income Recognized Average Recorded Investment Interest Income Recognized TDR Loans $ 454,395 $ 8,116 $ 210,039 $ 4,198 Nine Months Ended 2016 2015 Average Recorded Investment Interest Income Recognized Average Recorded Investment Interest Income Recognized TDR Loans $ 373,747 $ 20,396 $ 150,240 $ 9,314 The following table provides information regarding the loan status of TDR loans. September 30, December 31, 2016 2015 Balance % Balance % TDR loans in in-school/grace/deferment (1) $ 22,544 $ 6,869 TDR loans in forbearance (2) 72,386 43,756 TDR loans in repayment (3) and percentage of each status: Loans current 366,000 89.6 % 185,936 86.4 % Loans delinquent 31-60 days (4) 21,781 5.3 14,948 6.9 Loans delinquent 61-90 days (4) 13,411 3.3 9,239 4.3 Loans delinquent greater than 90 days (4) 7,510 1.8 5,083 2.4 Total TDR loans in repayment 408,702 100.0 % 215,206 100.0 % Total TDR loans, gross $ 503,632 $ 265,831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 The following table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Modified Loans (1) Charge-offs Payment- Default Modified Loans (1) Charge-offs Payment- Default TDR Loans $ 116,419 $ 5,925 $ 23,326 $ 49,975 $ 3,456 $ 16,719 Nine Months Ended Nine Months Ended Modified Loans (1) Charge-offs Payment- Default Modified Loans (1) Charge-offs Payment- Default TDR Loans $ 270,266 $ 16,357 $ 70,401 $ 189,066 $ 5,845 $ 29,895 _____ (1) Represents the principal balance of loans that have been modified during the period and resulted in a TDR. Key Credit Quality Indicators For Private Education Loans, the key credit quality indicators are FICO scores, the existence of a cosigner, the loan status and loan seasoning. The FICO scores are assessed at original approval and periodically refreshed/updated through the loan’s term. The following table highlights the gross principal balance of our Private Education Loan portfolio stratified by key credit quality indicators. Private Education Loans Credit Quality Indicators September 30, 2016 December 31, 2015 Credit Quality Indicators: Balance (1) % of Balance Balance (1) % of Balance Cosigners: With cosigner $ 12,456,310 90 % $ 9,515,136 90 % Without cosigner 1,391,952 10 1,081,301 10 Total $ 13,848,262 100 % $ 10,596,437 100 % FICO at Original Approval: Less than 670 $ 889,151 6 % $ 700,779 7 % 670-699 2,025,444 15 1,554,959 15 700-749 4,492,235 32 3,403,823 32 Greater than or equal to 750 6,441,432 47 4,936,876 46 Total $ 13,848,262 100 % $ 10,596,437 100 % Seasoning (2) : 1-12 payments $ 4,307,106 31 % $ 3,059,901 29 % 13-24 payments 2,398,396 17 2,096,412 20 25-36 payments 1,357,242 10 1,084,818 10 37-48 payments 630,420 4 513,125 5 More than 48 payments 492,157 4 414,217 4 Not yet in repayment 4,662,941 34 3,427,964 32 Total $ 13,848,262 100 % $ 10,596,437 100 % (1) Balance represents gross Private Education Loans. (2) Number of months in active repayment (whether interest only payment, fixed payment, or full principal and interest payment status) for which a scheduled payment was due. The following table provides information regarding the loan status of our Private Education Loans. Loans in repayment include loans making interest only or fixed payments, as well as loans that have entered full principal and interest repayment status after any applicable grace period. Private Education Loans September 30, December 31, 2016 2015 Balance % Balance % Loans in-school/grace/deferment (1) $ 4,662,941 $ 3,427,964 Loans in forbearance (2) 279,509 241,207 Loans in repayment and percentage of each status: Loans current 8,724,365 98.0 % 6,773,095 97.8 % Loans delinquent 31-60 days (3) 108,591 1.2 91,129 1.3 Loans delinquent 61-90 days (3) 51,029 0.6 42,048 0.6 Loans delinquent greater than 90 days (3) 21,827 0.2 20,994 0.3 Total Private Education Loans in repayment 8,905,812 100.0 % 6,927,266 100.0 % Total Private Education loans, gross 13,848,262 10,596,437 Private Education Loans deferred origination costs 40,327 27,884 Total Private Education Loans 13,888,589 10,624,321 Private Education Loans allowance for losses (162,630 ) (108,816 ) Private Education Loans, net $ 13,725,959 $ 10,515,505 Percentage of Private Education Loans in repayment 64.3 % 65.4 % Delinquencies as a percentage of Private Education Loans in repayment 2.0 % 2.2 % Loans in forbearance as a percentage of Private Education Loans in repayment and forbearance 3.0 % 3.4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rivate Education Loan portfolio for all periods presented. Private Education Loan Accrued Interest Receivable Total Interest Receivable Greater Than 90 Days Past Due Allowance for Uncollectible Interest September 30, 2016 $ 773,967 $ 803 $ 3,562 December 31, 2015 $ 542,919 $ 791 $ 3,332</t>
  </si>
  <si>
    <t>Banking and Thrift [Abstract]</t>
  </si>
  <si>
    <t>Deposits The following table summarizes total deposits at September 30, 2016 and December 31, 2015 . September 30, December 31, 2016 2015 Deposits - interest bearing $ 12,941,020 $ 11,487,006 Deposits - non-interest bearing 325 701 Total deposits $ 12,941,345 $ 11,487,707 Interest Bearing Interest bearing deposits as of September 30, 2016 and December 31, 2015 consisted of retail non-maturity savings deposits, retail and brokered non-maturity money market deposits (“MMDAs”) and brokered and retail certificates of deposit (“CDs”). Included in these accounts are what we consider to be core deposits from various sources. Our deposit products are serviced by third-party providers. Placement fees associated with the brokered CDs are amortized into interest expense using the effective interest rate method. We recognized placement fee expense of $ 2.6 million and $ 2.7 million in the three months ended September 30, 2016 and 2015, respectively, and placement fee expense of $7.8 million and $ 8.0 million in the nine months ended September 30, 2016 and 2015, respectively. Fees paid to third-party brokers related to brokered CDs were $ 1.1 million and $0.5 million for the three months ended September 30, 2016 and 2015, respectively, and $4.0 million and $0.5 million for the nine months ended September 30, 2016 and 2015, respectively. Interest bearing deposits at September 30, 2016 and December 31, 2015 are summarized as follows: September 30, 2016 December 31, 2015 Amount Qtr.-End Weighted Average Stated Rate (1) Amount Year-End Weighted Average Stated Rate (1) Money market $ 5,859,986 1.20 % $ 4,886,299 1.19 % Savings 660,099 0.82 669,254 0.82 Certificates of deposit 6,420,935 1.24 5,931,453 0.98 Deposits - interest bearing $ 12,941,020 $ 11,487,006 ____________ (1) Includes the effect of interest rate swaps in effective hedge relationships. As of September 30, 2016 and December 31, 2015 , there were $ 363.2 million and $709.9 million, respectively, of deposits exceeding Federal Deposit Insurance Corporation (“FDIC”) insurance limits. Accrued interest on deposits was $24.9 million and $15.7 million at September 30, 2016 and December 31, 2015 , respectively. Non-Interest Bearing Non-interest bearing deposits were $ 0.3 million and $ 0.7 million as of September 30, 2016 and December 31, 2015 , respectively. For both periods, these were comprised of money market accounts related to our Employee Stock Purchase Plan account.</t>
  </si>
  <si>
    <t>Borrowings</t>
  </si>
  <si>
    <t>Debt Disclosure [Abstract]</t>
  </si>
  <si>
    <t>Borrowings Outstanding borrowings consist of secured borrowings issued through our term asset-backed securitization (“ABS”) program and our asset-backed commercial paper (“ABCP”) funding facility (the “ABCP Facility”). The following table summarizes our secured borrowings at September 30, 2016 and December 31, 2015. September 30, 2016 December 31, 2015 Short-Term Long-Term Total Short-Term Long-Term Total Secured borrowings: Private Education Loan term securitization $ — $ 1,577,689 $ 1,577,689 $ — $ 579,101 $ 579,101 ABCP Facility 350,000 — 350,000 500,175 — 500,175 Total $ 350,000 $ 1,577,689 $ 1,927,689 $ 500,175 $ 579,101 $ 1,079,276 Short-term Borrowings Asset-Backed Commercial Paper Funding Facility On December 19, 2014, we closed on a $ 750.0 million ABCP Facility. We retained a 5 percent or $ 37.5 million participation interest in the ABCP Facility, resulting in $ 712.5 million of funds available for us to draw under the ABCP Facility. During 2015, we incurred financing costs under the ABCP Facility of approximately 0.40 percent on average on unused borrowing capacity and approximately 3-month LIBOR plus 0.80 percent on outstandings under the ABCP Facility. On February 25, 2016, we amended and extended the maturity of our ABCP Facility. The amended ABCP Facility is a $ 750.0 million ABCP Facility, in which we no longer hold a participation interest. As a result, the full $ 750.0 million is available for us to draw. We hold 100 percent of the residual interest in the ABCP Facility trust. Under the amended ABCP Facility, we incur financing costs of between 0.35 percent and 0.45 percent on unused borrowing capacity and approximately 3‑month LIBOR plus 1.00 percent on outstandings. The amended ABCP Facility extends the revolving period, during which we may borrow, repay and reborrow funds, until February 23, 2017. The scheduled amortization period, during which amounts outstanding under the ABCP Facility must be repaid, ends on February 23, 2018 (or earlier, if certain material adverse events occur). At September 30, 2016 , $ 350 million was outstanding under the ABCP Facility. At September 30, 2016, $ 428.7 million of our Private Education Loans were encumbered to support outstandings under the ABCP Facility. Short-term borrowings have a remaining term to maturity of one year or less. The ABCP Facility’s contractual maturity is two years from the date of inception or renewal ( one year revolving period plus a one year amortization period); however, we classify advances under our ABCP Facility as short-term borrowings because it is our intention to repay those advances within one year. Long-term Borrowings On May 26, 2016, we executed our $ 551 million SMB Private Education Loan Trust 2016-A term ABS transaction, which was accounted for as an on-balance sheet secured financing. We retained a 100 percent or $ 50 million interest in the Class B notes and 100 percent of the residual certificates issued in the securitization. $501 million of Class A notes from the securitization were sold to third parties, raising $ 501 million of gross proceeds. The Class A notes had a weighted average life of 4.01 years and priced at a weighted average LIBOR equivalent cost of 1-month LIBOR plus 1.38 percent . At September 30, 2016 , $ 571 million of our Private Education Loans were encumbered as a result of this transaction. On July 21, 2016, we executed our $ 657 million SMB Private Education Loan Trust 2016-B term ABS transaction, which was accounted for as an on-balance sheet secured financing. We retained a 100 percent or $ 50 million interest in the Class B notes and 100 percent of the residual certificates issued in the securitization. $ 607 million of Class A notes from the securitization were sold to third parties, raising $ 607 million of gross proceeds. The Class A notes had a weighted average life of 4.01 years and priced at a weighted average LIBOR equivalent cost of 1-month LIBOR plus 1.36 percent . At September 30, 2016 , $ 692 million of our Private Education Loans were encumbered as a result of this transaction. Secured Financings at Issuance Issue Date Issued Total Issued Weighted Average Cost of Funds (1) Weighted Average Life (in years) Private Education: 2015-B July 2015 $ 630,800 1-month LIBOR plus 1.53% 4.82 Total notes issued in 2015 $ 630,800 Total loan and accrued interest amount securitized at inception in 2015 $ 745,580 2016-A May 2016 $ 501,000 1-month LIBOR plus 1.38% 4.01 2016-B July 2016 $ 607,000 1-month LIBOR plus 1.36% 4.01 Total notes issued in 2016 $ 1,108,000 Total loan and accrued interest amount securitized at inception in 2016 $ 1,364,481 ____________ (1) Represents LIBOR equivalent cost of funds for floating and fixed rate bonds, excluding issuance costs. Consolidated Funding Vehicles We consolidate our financing entities that are VIEs as a result of our being the entities’ primary beneficiary. As a result, these financing VIEs are accounted for as secured borrowings. We consolidate the following financing VIEs as of September 30, 2016 and December 31, 2015, respectively: September 30, 2016 Debt Outstanding Carrying Amount of Assets Securing Debt Outstanding Short-Term Long-Term Total Loans Restricted Cash Other Assets (1) Total Secured borrowings: Private Education Loan term securitization $ — $ 1,577,689 $ 1,577,689 $ 1,901,146 $ 27,597 $ 133,896 $ 2,062,639 ABCP Facility 350,000 — 350,000 428,706 6,682 29,413 464,801 Total $ 350,000 $ 1,577,689 $ 1,927,689 $ 2,329,852 $ 34,279 $ 163,309 $ 2,527,440 ____ (1) Other assets primarily represent accrued interest receivable. December 31, 2015 Debt Outstanding Carrying Amount of Assets Securing Debt Outstanding Short-Term Long-Term Total Loans Restricted Cash Other Assets (1) Total Secured borrowings: Private Education Loan term securitization $ — $ 579,101 $ 579,101 $ 687,298 $ 9,996 $ 45,566 $ 742,860 ABCP Facility 500,175 — 500,175 923,687 12,443 58,095 994,225 Total $ 500,175 $ 579,101 $ 1,079,276 $ 1,610,985 $ 22,439 $ 103,661 $ 1,737,085 ____ (1) Other assets primarily represent accrued interest receivable. Other Borrowing Sources We maintain discretionary uncommitted Federal Funds lines of credit with various correspondent banks, which totaled $100 million at September 30, 2016 . The interest rate we are charged on these lines of credit is priced at Fed Funds plus a spread at the time of borrowing, and is payable daily. We did not utilize these lines of credit in the three and nine months ended September 30, 2016 and in the year ended December 31, 2015 . We established an account at the Federal Reserve Bank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to the FRB asset-backed and mortgage-backed securities, as well as FFELP Loans and Private Education Loans, as collateral for borrowings at the Window. Generally, collateral value is assigned based on the estimated fair value of the pledged assets. At September 30, 2016 and December 31, 2015 , the value of our pledged collateral at the FRB totaled $2.5 billion and $1.7 billion, respectively. The interest rate charged to us is the discount rate set by the FRB. We did not utilize this facility in the three and nine months ended September 30, 2016 and in the year ended December 31, 2015 .</t>
  </si>
  <si>
    <t>Private Education Loan Term Securitizations</t>
  </si>
  <si>
    <t>Transfers and Servicing [Abstract]</t>
  </si>
  <si>
    <t>Private Education Loan Term Securitizations We securitize Private Education Loan assets by selling these assets to securitization trusts. If a transfer of loans qualifies as a sale, we derecognize the loan and recognize a gain or loss as the difference between compensation received and the carrying basis of the loans sold and liabilities retained. We recognize the results of a transfer of loans based upon the settlement date of the transaction. If we have a variable interest in a VIE (e.g., a securitization trust) and have determined that we are the primary beneficiary, then we will consolidate the VIE and the transfer is accounted for as a financing as opposed to a sale. On May 26, 2016, we executed a $ 551 million Private Education Loan Trust term ABS transaction that was accounted for as a secured financing. We retained a 100 percent or $ 50 million interest in the Class B notes and 100 percent of the residual certificates issued in the securitization. $501 million of Class A notes from the securitization were sold to third parties, raising $ 501 million of gross proceeds. At September 30, 2016 , $ 571 million of our Private Education Loans were encumbered as a result of this transaction. On July 21, 2016, we executed a $ 657 million Private Education Loan Trust term ABS transaction that was accounted for as a secured financing. We retained a 100 percent or $ 50 million interest in the Class B notes and 100 percent of the residual certificates issued in the securitization. $ 607 million of Class A notes from the securitization were sold to third parties, raising $ 607 million of gross proceeds. At September 30, 2016 , $ 692 million of our Private Education Loans were encumbered as a result of this transaction.</t>
  </si>
  <si>
    <t>Derivative Financial Instruments</t>
  </si>
  <si>
    <t>Derivative Instruments and Hedging Activities Disclosure [Abstract]</t>
  </si>
  <si>
    <t>Derivative Financial Instruments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liabilities so any adverse impacts related to movements in interest rates are managed within low to moderate limits. As a result of interest rate fluctuations, hedged liabilitie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 11, “Derivative Financial Instruments” in our 2015 Form 10-K for a full discussion of our risk management strategy. Although we use derivatives to reduce the risk of interest rate changes, the use of derivatives does expose us to both market and credit risk. Market risk is the chance of financial loss resulting from changes in interest rates and market liquidity. Credit risk is the risk that a counterparty will not perform its obligations under a contract and it is limited to the loss of the fair value gain in a derivative that the counterparty owes us less collateral held and plus collateral posted. When the fair value of a derivative contract less collateral held and plus collateral posted is negative, we owe the counterparty and, therefore, we have no credit risk exposure to the counterparty; however, the counterparty has exposure to us. We minimize the credit risk in derivative instruments by entering into transactions with highly-rated counterparties that are reviewed regularly by our Credit Department. We also maintain a policy of requiring that all derivative contracts be governed by an International Swaps and Derivatives Association, Inc. Master Agreement. Depending on the nature of the derivative transaction, bilateral collateral arrangements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held and plus collateral posted, represents exposure with the counterparty. When there is a net negative exposure, we consider our exposure to the counterparty to be zero. Title VII of the Dodd-Frank Act requires all standardized derivatives, including most interest rate swaps, to be submitted for clearing to central counterparties to reduce counterparty risk. As of September 30, 2016 , $ 5.6 billion notional of our derivative contracts were cleared on the Chicago Mercantile Exchange and the London Clearing House. All derivative contracts cleared through an exchange require collateral to be exchanged based on the fair value of the derivative. Our exposure is limited to the value of the derivative contracts in a gain position less any collateral held and plus any collateral posted. When there is a net negative exposure, we consider our exposure to the counterparty to be zero. At September 30, 2016 and December 31, 2015, we had a net positive exposure (derivative gain positions to us, less collateral held by us and plus collateral posted with counterparties) related to derivatives of $ 47.6 million and $ 50.1 million, respectively. Summary of Derivative Financial Statement Impact The following tables summarize the fair values and notional amounts of all derivative instruments at September 30, 2016 and December 31, 2015 , and their impact on earnings and other comprehensive income for the three and nine months ended September 30, 2016 and 2015. Please refer to Note 11, “Derivative Financial Instruments” in our 2015 Form 10-K for a full discussion of cash flow hedges, fair value hedges, and trading activities. Impact of Derivatives on the Consolidated Balance Sheet Cash Flow Hedges Fair Value Hedges Trading Total September 30, December 31, September 30, December September 30, December September 30, December 2016 2015 2016 2015 2016 2015 2016 2015 Fair Values (1) Hedged Risk Exposure Derivative Assets: (2) Interest rate swaps Interest rate $ — $ — $ 42,996 $ 15,231 $ 414 $ 83 $ 43,410 $ 15,314 Derivative Liabilities: (2) Interest rate swaps Interest rate (52,197 ) (27,512 ) (187 ) (2,339 ) (194 ) (646 ) (52,578 ) (30,497 ) Total net derivatives $ (52,197 ) $ (27,512 ) $ 42,809 $ 12,892 $ 220 $ (563 ) $ (9,168 ) $ (15,183 ) ___________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September 30, December 31, September 30, December 31, 2016 2015 2016 2015 Gross position (1) $ 43,410 $ 15,314 $ (52,578 ) $ (30,497 ) Impact of master netting agreement (14,111 ) (9,278 ) 14,111 9,278 Derivative values with impact of master netting agreements (as carried on balance sheet) 29,299 6,036 (38,467 ) (21,219 ) Cash collateral (held) pledged (12,101 ) (1,070 ) 47,283 54,845 Net position $ 17,198 $ 4,966 $ 8,816 $ 33,626 __________ (1) Gross position amounts are exclusive of accrued interest. Cash Flow Fair Value Trading Total September 30, December 31, September 30, December September 30, December September 30, December 2016 2015 2016 2015 2016 2015 2016 2015 Notional Values Interest rate swaps $ 1,078,709 $ 1,109,933 $ 3,767,045 $ 3,080,167 $ 1,267,694 $ 1,305,757 $ 6,113,448 $ 5,495,857 Impact of Derivatives on the Consolidated Statements of Income Three Months Ended Nine Months Ended 2016 2015 2016 2015 Fair Value Hedges Interest rate swaps: Hedge ineffectiveness gains (losses) recorded in earnings (1) $ 3,199 $ (1,843 ) $ 2,000 $ (929 ) Realized gains recorded in interest expense 6,944 7,531 21,593 22,512 Total $ 10,143 $ 5,688 $ 23,593 $ 21,583 Cash Flow Hedges Interest rate swaps: Hedge ineffectiveness losses recorded in earnings (1) $ (843 ) $ (273 ) $ (1,524 ) $ (542 ) Realized losses recorded in interest expense (4,381 ) (5,411 ) (13,588 ) (16,157 ) Total $ (5,224 ) $ (5,684 ) $ (15,112 ) $ (16,699 ) Trading Interest rate swaps: Interest reclassification $ 537 $ 853 $ 1,897 $ 2,846 Change in fair value of future interest payments recorded in earnings (1,525 ) 716 783 2,972 Total (1) (988 ) 1,569 2,680 5,818 Total $ 3,931 $ 1,573 $ 11,161 $ 10,702 ________ (1) Amounts included in “gains on derivatives and hedging activities, net” in the consolidated statements of income. Impact of Derivatives on the Statements of Changes in Stockholders’ Equity Three Months Ended Nine Months Ended September 30, September 30, 2016 2015 2016 2015 Amount of gain (loss) recognized in other comprehensive income (loss) $ 4,943 $ (27,162 ) $ (37,370 ) $ (35,441 ) Less: amount of (loss) gain reclassified in interest expense (1) (4,381 ) 5,411 (13,588 ) 16,157 Total change in other comprehensive income (loss) for unrealized gains (losses) on derivatives, before income tax benefit $ 9,324 $ (21,751 ) $ (23,782 ) $ (19,284 ) ___________ (1) Amounts included in “realized losses recorded in interest expense” in the “Impact of Derivatives on the Consolidated Statements of Income” table. Cash Collateral Cash collateral held related to derivative exposure between the Company and its derivatives counterparties was $12.1 million and $1.1 million at September 30, 2016 and December 31, 2015 , respectively. Collateral held is recorded in “Other Liabilities” on the consolidated balance sheets. Cash collateral pledged related to derivative exposure between the Company and its derivatives counterparties was $47.3 million and $54.8 million at September 30, 2016 and December 31, 2015 , respectively. Collateral pledged is recorded in “Other interest-earning assets” on the consolidated balance sheets.</t>
  </si>
  <si>
    <t>Stockholders' Equity</t>
  </si>
  <si>
    <t>Equity [Abstract]</t>
  </si>
  <si>
    <t>Stockholders’ Equity The following table summarizes our common share repurchases and issuances. Three Months Ended Nine Months Ended (Shares and per share amounts in actuals) 2016 2015 2016 2015 Shares repurchased related to employee stock-based compensation plans (1)(2) 371,165 136,173 1,763,092 2,900,266 Average purchase price per share $ 7.22 $ 8.88 $ 6.35 $ 9.76 Common shares issued (3) 561,100 361,779 3,727,574 5,569,853 __________________ (1) Comprised of shares withheld from stock option exercises and vesting of restricted stock for employees’ tax withholding obligations and shares tendered by employees to satisfy option exercise costs. (2) At the present time, we do not intend to initiate a publicly announced share repurchase program. (3) Common shares issued under our various compensation and benefit plans. The closing price of our common stock on September 30, 2016 was $ 7.47 .</t>
  </si>
  <si>
    <t>Earnings per Common Share</t>
  </si>
  <si>
    <t>Earnings Per Share [Abstract]</t>
  </si>
  <si>
    <t>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Nine Months Ended September 30, September 30, (In thousands, except per share data) 2016 2015 2016 2015 Numerator: Net income $ 56,965 $ 45,724 $ 180,085 $ 184,439 Preferred stock dividends 5,316 4,913 15,698 14,606 Net income attributable to SLM Corporation common stock $ 51,649 $ 40,811 $ 164,387 $ 169,833 Denominator: Weighted average shares used to compute basic EPS 428,077 426,019 427,711 425,384 Effect of dilutive securities: Dilutive effect of stock options, restricted stock and restricted stock units and Employee Stock Purchase Plan (“ESPP”) (1)(2) 5,446 6,528 4,368 7,147 Weighted average shares used to compute diluted EPS 433,523 432,547 432,079 432,531 Basic earnings per common share attributable to SLM Corporation $ 0.12 $ 0.10 $ 0.38 $ 0.40 Diluted earnings per common share attributable to SLM Corporation $ 0.12 $ 0.09 $ 0.38 $ 0.39 ______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three months ended September 30, 2016 and 2015, securities covering approximately 1 million and 2 million shares, respectively, and for the nine months ended September 30, 2016 and 2015, securities covering approximately 1 million and 2 million shares, respectively, were outstanding but not included in the computation of diluted earnings per share because they were anti-dilutive.</t>
  </si>
  <si>
    <t>Fair Value Measurements</t>
  </si>
  <si>
    <t>Fair Value Disclosures [Abstract]</t>
  </si>
  <si>
    <t>Fair Value Measurements We use estimates of fair value in applying various accounting standards for our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in our 2015 Form 10-K. During the three and nine months ended September 30, 2016 ,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September 30, 2016 December 31, 2015 Level 1 Level 2 Level 3 Total Level 1 Level 2 Level 3 Total Assets Mortgage-backed securities $ — $ 213,176 $ — $ 213,176 $ — $ 195,391 $ — $ 195,391 Derivative instruments — 43,410 — 43,410 — 15,314 — 15,314 Total $ — $ 256,586 $ — $ 256,586 $ — $ 210,705 $ — $ 210,705 Liabilities Derivative instruments $ — $ (52,578 ) $ — $ (52,578 ) $ — $ (30,497 ) $ — $ (30,497 ) Total $ — $ (52,578 ) $ — $ (52,578 ) $ — $ (30,497 ) $ — $ (30,497 ) The following table summarizes the fair values of our financial assets and liabilities, including derivative financial instruments. September 30, 2016 December 31, 2015 Fair Value Carrying Value Difference Fair Value Carrying Value Difference Earning assets Loans held for investment, net $ 16,130,066 $ 14,760,504 $ 1,369,562 $ 12,343,726 $ 11,630,591 $ 713,135 Cash and cash equivalents 1,454,938 1,454,938 — 2,416,219 2,416,219 — Available-for-sale investments 213,176 213,176 — 195,391 195,391 — Accrued interest receivable 805,647 805,647 — 564,496 564,496 — Tax indemnification receivable 276,543 276,543 — 186,076 186,076 — Derivative instruments 43,410 43,410 — 15,314 15,314 — Total earning assets $ 18,923,780 $ 17,554,218 $ 1,369,562 $ 15,721,222 $ 15,008,087 $ 713,135 Interest-bearing liabilities Money-market and savings accounts $ 6,520,085 $ 6,520,085 $ — $ 5,556,254 $ 5,556,254 $ — Certificates of deposit 6,445,848 6,420,935 (24,913 ) 5,928,450 5,931,453 3,003 Short-term borrowings 350,000 350,000 — 500,175 500,175 — Long-term borrowings 1,608,985 1,577,689 (31,296 ) 567,468 579,101 11,633 Accrued interest payable 26,587 26,587 — 16,385 16,385 — Derivative instruments 52,578 52,578 — 30,497 30,497 — Total interest-bearing liabilities $ 15,004,083 $ 14,947,874 $ (56,209 ) $ 12,599,229 $ 12,613,865 $ 14,636 Excess of net asset fair value over carrying value $ 1,313,353 $ 727,771 Please refer to Note 15, “Fair Value Measurements” in our 2015 Form 10-K for a full discussion of the methods and assumptions used to estimate the fair value of each class of financial instruments.</t>
  </si>
  <si>
    <t>Arrangements with Navient Corporation</t>
  </si>
  <si>
    <t>Related Party Transactions [Abstract]</t>
  </si>
  <si>
    <t>Arrangements with Navient Corporation In connection with the separation of Navient from SLM in the Spin-Off, we entered into a separation and distribution agreement (the “Separation and Distribution Agreement”) and other ancillary agreements with Navient. Please refer to Note 16, “Arrangements with Navient Corporation” in our 2015 Form 10-K for a full discussion of these agreements. Amended Loan Participation and Purchase Agreement Prior to the Spin-Off, Sallie Mae Bank, a Utah industrial bank subsidiary of the Company (the “Bank”), sold substantially all its Private Education Loans to several former affiliates, now subsidiaries of Navient (collectively, the “Purchasers”), pursuant to a Loan Participation and Purchase Agreement. This agreement predated the Spin-Off, but was significantly amended and reduced in scope in connection with the Spin-Off. Post-Spin-Off, the Bank retains only the right to require the Purchasers to purchase loans (at fair value) for which the borrower also has a separate lending relationship with Navient (“Split Loans”) when the Split Loans either (1) are more than 90 days past due; (2) have been restructured; (3) have been granted a hardship forbearance or more than six months of administrative forbearance; or (4) have a borrower or cosigner who has filed for bankruptcy. At September 30, 2016 , we held approximately $71 million of Split Loans. During the three months ended September 30, 2016 , the Bank sold loans to the Purchasers in the amount of $ 3.6 million in principal and $ 0.1 million in accrued interest income. During the three months ended September 30, 2015 , the Bank sold loans to the Purchasers in the amount of $ 6.6 million in principal and $ 0.2 million in accrued interest income. During the nine months ended September 30, 2016 , the Bank sold loans to the Purchasers in the amount of $ 13.1 million in principal and $ 0.3 million in accrued interest income. During the nine months ended September 30, 2015 , the Bank sold loans to the Purchasers in the amount of $ 21.1 million in principal and $ 0.4 million in accrued interest income. There was no gain as a result of the loans sold to the Purchasers in the three and nine months ended September 30, 2016 and September 30, 2015 . Total write-downs to fair value for loans sold with a fair value lower than par totaled $1.4 million and $ 1.9 million in the three months ended September 30, 2016 and September 30, 2015 , respectively. Total write-downs to fair value for loans sold with a fair value lower than par totaled $5.0 million and $5.6 million in the nine months ended September 30, 2016 and September 30, 2015 , respectively. Navient is the servicer for all of these loans.</t>
  </si>
  <si>
    <t>Regulatory Capital</t>
  </si>
  <si>
    <t>Regulatory Capital The Bank is subject to various regulatory capital requirements administered by federal and state banking authorities. Failure to meet minimum capital requirements can initiate certain mandatory and possibly additional discretionary actions by regulators that, if undertaken, could have a direct material adverse effect on our business, results of operation and financial condition. Under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As of January 1, 2015, the Bank was required to report regulatory capital and ratios in accordance with U.S. Basel III. Among other things, U.S. Basel III establishes Common Equity Tier 1 as a new tier of capital, modifies methods for calculating risk-weighted assets, introduces a new capital conservation buffer, and revises the capital thresholds of the prompt corrective action framework, including the “well capitalized” standard. “Well capitalized” regulatory requirements are the quantitative measures established by regulation to ensure capital adequacy. To qualify as “well capitalized,” the Bank must maintain minimum amounts and ratios (set forth in the table below) of Common Equity Tier 1, Tier 1 and Total capital to risk-weighted assets and of Tier 1 capital to average assets. The following capital amounts and ratios are based upon the Bank’s assets. Actual “Well Capitalized” Regulatory Requirements Amount Ratio Amount Ratio As of September 30, 2016: Common Equity Tier 1 Capital (to Risk-Weighted Assets) $ 1,928,979 12.4 % $ 1,012,748 &gt; 6.5 % Tier 1 Capital (to Risk-Weighted Assets) $ 1,928,979 12.4 % $ 1,246,459 &gt; 8.0 % Total Capital (to Risk-Weighted Assets) $ 2,095,397 13.4 % $ 1,558,074 &gt; 10.0 % Tier 1 Capital (to Average Assets) $ 1,928,979 11.6 % $ 828,962 &gt; 5.0 % As of December 31, 2015: Common Equity Tier 1 Capital (to Risk-Weighted Assets) $ 1,734,315 14.4 % $ 781,638 &gt; 6.5 % Tier 1 Capital (to Risk-Weighted Assets) $ 1,734,315 14.4 % $ 962,017 &gt; 8.0 % Total Capital (to Risk-Weighted Assets) $ 1,848,528 15.4 % $ 1,202,521 &gt; 10.0 % Tier 1 Capital (to Average Assets) $ 1,734,315 12.3 % $ 704,979 &gt; 5.0 % Bank Dividends 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paid no dividends for the three and nine months ended September 30, 2016 and September 30, 2015 .</t>
  </si>
  <si>
    <t>Commitments, Contingencies and Guarantees</t>
  </si>
  <si>
    <t>Commitments and Contingencies Disclosure [Abstract]</t>
  </si>
  <si>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At September 30, 2016 , we had $ 1.8 billion of outstanding contractual loan commitments which we expect to fund during the remainder of the 2016/2017 academic year. At September 30, 2016 , we had a $ 1.6 million reserve recorded in “Other Liabilities” to cover expected losses that we conclude are probable to occur during the one year loss emergence period on these unfunded commitments. Regulatory Matters At the time of this filing, the Bank remains subject to a Consent Order, Order to Pay Restitution and Order to Pay Civil Money Penalty dated May 13, 2014 issued by the FDIC (the “FDIC Consent Order”) and a Consent Order (the “DOJ Consent Order”) issued by the Department of Justice (the “DOJ”). On May 13, 2014, the Bank reached a settlement with the DOJ regarding compliance issues with the Servicemembers’ Civil Relief Act (“SCRA”). At the same time, the Bank reached a settlement with the FDIC regarding disclosures and assessments of certain late fees, as well as compliance with the SCRA. Under the FDIC Consent Order, the Bank paid $3.3 million in fines and oversaw the refund of up to $30 million in late fees, funded by Navient as required by the terms of the Separation and Distribution Agreement, assessed on loans owned or originated by the Bank since its inception in November 2005. The DOJ Consent Order was approved by the U.S. District Court for the District of Delaware on September 29, 2014. Under the DOJ Consent Order, Navient is solely responsible for reimbursing SCRA benefits and related compensation on behalf of both its subsidiary, Navient Solutions, Inc., and the Bank. We believe the Bank has complied with all the requirements of the FDIC Consent Order and the DOJ Consent Order. This includes implementing new SCRA policies, procedures and training, updated billing statement disclosures, steps to ensure its third-party service providers are also fully compliant in these regards, and overseeing Navient’s restitution responsibilities. Notwithstanding the assumption by the Consumer Financial Protection Bureau (the “CFPB”) of the role of the Bank’s primary consumer compliance regulator in January 2015, the FDIC will continue to monitor the Bank’s improved compliance management system, policies and procedures until it is satisfied the Bank has demonstrated its ability to sustain the enhancements and additions implemented in response to the FDIC Consent Order. Pursuant to the terms of the DOJ Consent Order, the Bank will remain subject to certain DOJ reporting and record-keeping requirements until September 29, 2018. In May 2014, the Bank received a Civil Investigative Demand (“CID”) from the CFPB as part of the CFPB’s separate investigation relating to customer complaints, fees and charges assessed in connection with the servicing of student loans and related collection practices of pre-Spin-Off SLM Corporation (“pre-Spin-Off SLM”) by entities now subsidiaries of Navient during a time period prior to the Spin-Off. Two state attorneys general have provided the Bank identical CIDs and others have become involved in the inquiry over time. To the extent requested, we have been cooperating fully with the CFPB and the attorneys general but are not in a position at this time to predict the duration or outcome of the investigation. Given the timeframe covered by this demand and the focus on practices and procedures previously conducted by Navient and its servicing subsidiaries, Navient is leading the response to this investigation and has accepted responsibility for all costs, expenses, losses or remediation that may arise from this investigation.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si>
  <si>
    <t>Subsequent Event</t>
  </si>
  <si>
    <t>Subsequent Events [Abstract]</t>
  </si>
  <si>
    <t>Subsequent Event On October 12, 2016, we executed our $ 674 million SMB Private Education Loan Trust 2016-C term ABS transaction, which will be accounted for as an on-balance sheet secured financing. We sold $ 674 million of notes to third parties and retained a 100 percent interest in the residual certificates issued in the securitization, raising approximately $ 673 million of gross proceeds. This transaction will be reflected in our fourth quarter 2016 results.</t>
  </si>
  <si>
    <t>Significant Accounting Policies (Policies)</t>
  </si>
  <si>
    <t>Basis of Presentation</t>
  </si>
  <si>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16 are not necessarily indicative of the results for the year ending December 31, 2016 or for any other period. These unaudited financial statements should be read in conjunction with the audited financial statements and related notes included in our Annual Report on Form 10-K for the year ended December 31, 2015 (the “2015 Form 10-K”).</t>
  </si>
  <si>
    <t>Consolidation</t>
  </si>
  <si>
    <t xml:space="preserve">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
  </si>
  <si>
    <t>Loan Interest Income</t>
  </si>
  <si>
    <t>Loan Interest Income For loans classified as “held for investment,” we recognize interest income as earned, adjusted for the amortization of deferred direct origination costs. This adjustment is recognized based upon the expected yield of the loan over its life after giving effect to prepayments and extensions. We consider our constant prepayment rate (“CPR”) estimates a significant accounting assumption used to measure the expected prepayment activity in our education loan portfolio. The estimates are based on a number of factors such as historical prepayment rates for loans with similar loan characteristics, assumptions about portfolio composition and loan terms, and the prepayment curve’s tendency to follow a ramp pattern (i.e., the prepayment rate typically increases during the in-school and early repayment periods, then stabilizes). The CPR measures the expected prepayment activity over the life of the loan and is applied as a flat-rate input assumption when used in forecasting. Our CPR estimates include the effect of voluntary prepayments, education loan defaults, and consolidation (if the loans are consolidated to third parties), all of which shorten the lives of loans. CPR estimates also consider the utilization of deferment, forbearance, and extended repayment plans, which lengthen the lives of loans. We regularly evaluate the assumptions used to estimate the CPRs. In instances where there are changes to the assumptions, amortization of deferred direct origination costs is adjusted on a cumulative basis to reflect the change since the origination of the loan. We also pay to the U.S. Department of Education (“ED”)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We do not amortize any adjustments to the basis of education loans when they are classified as “held-for-sale.” We recognize certain fee income (primarily late fees) on education loans when earned according to the contractual provisions of the promissory notes, as well as our expectation of collectibility. Fee income is recorded when earned in “other non-interest income” in the accompanying consolidated statements of income.</t>
  </si>
  <si>
    <t>Recently Issued but Not Yet Adopted Accounting Pronouncements</t>
  </si>
  <si>
    <t>Recently Issued but Not Yet Adopted Accounting Pronouncements On February 25, 2016, the Financial Accounting Standards Board (the “FASB”) issued Accounting Standards Update (“ASU”) No. 2016-02, “Leases,” a comprehensive new lease standard which will supersede previous lease guidance. The standard requires a lessee to recognize in its balance sheet assets and liabilities related to long-term leases that were classified as operating leases under previous guidance. An asset will be recognized related to the right to use the underlying asset and a liability will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We are currently evaluating the impact of the adoption of this standard on our consolidated financial statements and related disclosures. On March 30, 2016, the FASB issued ASU No. 2016-09, “Compensation - Stock Compensation (Topic 718): Improvements to Employee Share-Based Payment Accounting,” which amends the current stock compensation guidance. The amendments simplify the accounting for the taxes related to stock-based compensation, including adjustments to how excess tax benefits and a company’s payments for tax withholdings should be classified. The standard is effective for fiscal periods beginning after December 15, 2016, with early adoption permitted. We continue to evaluate the impact of the adoption of this standard on our consolidated financial statements, and at this time we expect the standard to result in immaterial volatility in earnings caused by the change in the treatment of the tax benefits or deficiencies related to share-based payments at settlement (or expiration) through “income tax expense” in our consolidated statements of income. On June 16, 2016, the FASB issued ASU No. 2016-13, “Financial Instruments—Credit Losses (Topic 326): Measurement of Credit Losses on Financial Instruments,” which requires measurement and recognition of expected credit losses for financial assets held. Under this standard, we will be required to hold an allowance equal to the expected life-of-loan losses on our loan portfolio. The standard is effective for fiscal periods beginning after December 15, 2019. While we are currently evaluating the impact of our pending adoption of this standard on our consolidated financial statements, we expect the adoption to have a material impact on our consolidated financial statements and capital ratios.</t>
  </si>
  <si>
    <t>Loans Held for Investment (Tables)</t>
  </si>
  <si>
    <t>Loans held for investment</t>
  </si>
  <si>
    <t xml:space="preserve">Loans held for investment are summarized as follows: September 30, December 31, 2016 2015 Private Education Loans $ 13,848,262 $ 10,596,437 Deferred origination costs 40,327 27,884 Allowance for loan losses (162,630 ) (108,816 ) Total Private Education Loans, net 13,725,959 10,515,505 FFELP Loans 1,033,929 1,115,663 Unamortized acquisition costs, net 2,825 3,114 Allowance for loan losses (2,209 ) (3,691 ) Total FFELP Loans, net 1,034,545 1,115,086 Loans held for investment, net $ 14,760,504 $ 11,630,591 The average balance and the respective weighted average interest rates of education loans in our portfolio are summarized as follows: Three Months Ended Nine Months Ended September 30, September 30, 2016 2015 2016 2015 Average Balance Weighted Average Interest Rate Average Balance Weighted Average Interest Rate Average Balance Weighted Average Interest Rate Average Balance Weighted Average Interest Rate Private Education Loans $ 12,881,890 8.00 % $ 9,869,025 7.87 % $ 12,307,932 8.00 % $ 9,563,290 7.96 % FFELP Loans 1,049,803 3.52 1,161,288 3.27 1,076,394 3.48 1,196,491 3.22 Total portfolio $ 13,931,693 $ 11,030,313 $ 13,384,326 $ 10,759,781 </t>
  </si>
  <si>
    <t>Allowance for Loan Losses (Tables)</t>
  </si>
  <si>
    <t>Allowance for credit losses and recorded investments in loans</t>
  </si>
  <si>
    <t xml:space="preserve">Allowance for Loan Losses Metrics Allowance for Loan Losses Three Months Ended September 30, 2016 FFELP Loans Private Education Loans Total Allowance for Loan Losses Beginning balance $ 2,297 $ 142,628 $ 144,925 Total provision 268 40,502 40,770 Net charge-offs: Charge-offs (356 ) (22,072 ) (22,428 ) Recoveries — 2,973 2,973 Net charge-offs (356 ) (19,099 ) (19,455 ) Loan sales (1) — (1,401 ) (1,401 ) Ending Balance $ 2,209 $ 162,630 $ 164,839 Allowance: Ending balance: individually evaluated for impairment $ — $ 77,521 $ 77,521 Ending balance: collectively evaluated for impairment $ 2,209 $ 85,109 $ 87,318 Loans: Ending balance: individually evaluated for impairment $ — $ 503,632 $ 503,632 Ending balance: collectively evaluated for impairment $ 1,033,929 $ 13,344,630 $ 14,378,559 Net charge-offs as a percentage of average loans in repayment (annualized) (2) 0.18 % 0.91 % Allowance as a percentage of the ending total loan balance 0.21 % 1.17 % Allowance as a percentage of the ending loans in repayment (2) 0.28 % 1.83 % Allowance coverage of net charge-offs (annualized) 1.55 2.13 Ending total loans, gross $ 1,033,929 $ 13,848,262 Average loans in repayment (2) $ 791,296 $ 8,420,625 Ending loans in repayment (2) $ 795,665 $ 8,905,812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Three Months Ended September 30, 2015 FFELP Loans Private Education Loans Total Allowance for Loan Losses Beginning balance $ 4,556 $ 87,310 $ 91,866 Total provision 143 27,354 27,497 Net charge-offs: Charge-offs (529 ) (14,121 ) (14,650 ) Recoveries — 1,361 1,361 Net charge-offs (529 ) (12,760 ) (13,289 ) Loan sales (1) — (1,871 ) (1,871 ) Ending Balance $ 4,170 $ 100,033 $ 104,203 Allowance: Ending balance: individually evaluated for impairment $ — $ 43,001 $ 43,001 Ending balance: collectively evaluated for impairment $ 4,170 $ 57,032 $ 61,202 Loans: Ending balance: individually evaluated for impairment $ — $ 231,286 $ 231,286 Ending balance: collectively evaluated for impairment $ 1,143,595 $ 10,608,975 $ 11,752,570 Net charge-offs as a percentage of average loans in repayment (annualized) (2) 0.25 % 0.83 % Allowance as a percentage of the ending total loan balance 0.36 % 0.92 % Allowance as a percentage of the ending loans in repayment (2) 0.50 % 1.50 % Allowance coverage of net charge-offs (annualized) 1.97 1.96 Ending total loans, gross $ 1,143,595 $ 10,840,261 Average loans in repayment (2) $ 839,090 $ 6,118,678 Ending loans in repayment (2) $ 836,585 $ 6,657,228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Nine Months Ended September 30, 2016 FFELP Loans Private Education Loans Total Allowance for Loan Losses Beginning balance $ 3,691 $ 108,816 $ 112,507 Total provision (396 ) 116,703 116,307 Net charge-offs: Charge-offs (1,086 ) (64,979 ) (66,065 ) Recoveries — 7,098 7,098 Net charge-offs (1,086 ) (57,881 ) (58,967 ) Loan sales (1) — (5,008 ) (5,008 ) Ending Balance $ 2,209 $ 162,630 $ 164,839 Allowance: Ending balance: individually evaluated for impairment $ — $ 77,521 $ 77,521 Ending balance: collectively evaluated for impairment $ 2,209 $ 85,109 $ 87,318 Loans: Ending balance: individually evaluated for impairment $ — $ 503,632 $ 503,632 Ending balance: collectively evaluated for impairment $ 1,033,929 $ 13,344,630 $ 14,378,559 Net charge-offs as a percentage of average loans in repayment (annualized) (2) 0.18 % 0.97 % Allowance as a percentage of the ending total loan balance 0.21 % 1.17 % Allowance as a percentage of the ending loans in repayment (2) 0.28 % 1.83 % Allowance coverage of net charge-offs (annualized) 1.53 2.11 Ending total loans, gross $ 1,033,929 $ 13,848,262 Average loans in repayment (2) $ 795,452 $ 7,952,469 Ending loans in repayment (2) $ 795,665 $ 8,905,812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Nine Months Ended September 30, 2015 FFELP Loans Private Education Loans Total Allowance for Loan Losses Beginning balance $ 5,268 $ 78,574 $ 83,842 Total provision 1,044 58,629 59,673 Net charge-offs: Charge-offs (2,142 ) (36,127 ) (38,269 ) Recoveries — 4,529 4,529 Net charge-offs (2,142 ) (31,598 ) (33,740 ) Loan sales (1) — (5,572 ) (5,572 ) Ending Balance $ 4,170 $ 100,033 $ 104,203 Allowance: Ending balance: individually evaluated for impairment $ — $ 43,001 $ 43,001 Ending balance: collectively evaluated for impairment $ 4,170 $ 57,032 $ 61,202 Loans: Ending balance: individually evaluated for impairment $ — $ 231,286 $ 231,286 Ending balance: collectively evaluated for impairment $ 1,143,595 $ 10,608,975 $ 11,752,570 Net charge-offs as a percentage of average loans in repayment (annualized) (2) 0.33 % 0.72 % Allowance as a percentage of the ending total loan balance 0.36 % 0.92 % Allowance as a percentage of the ending loans in repayment (2) 0.50 % 1.50 % Allowance coverage of net charge-offs (annualized) 1.46 2.37 Ending total loans, gross $ 1,143,595 $ 10,840,261 Average loans in repayment (2) $ 868,649 $ 5,848,345 Ending loans in repayment (2) $ 836,585 $ 6,657,228 ____________ (1) Represents fair value adjustments on loans sold. (2) Loans in repayment include loans on which borrowers are making interest only or fixed payments, as well as loans that have entered full principal and interest repayment status after any applicable grace period. </t>
  </si>
  <si>
    <t>Impaired financing receivables</t>
  </si>
  <si>
    <t>The following table provides the recorded investment, unpaid principal balance and related allowance for our TDR loans. Recorded Investment Unpaid Principal Balance Allowance September 30, 2016 TDR Loans $ 510,361 $ 503,632 $ 77,521 December 31, 2015 TDR Loans $ 269,628 $ 265,831 $ 43,480</t>
  </si>
  <si>
    <t>Average recorded investment and interest income recognized for troubled debt restructuring loans</t>
  </si>
  <si>
    <t>The following table provides the average recorded investment and interest income recognized for our TDR loans. Three Months Ended 2016 2015 Average Recorded Investment Interest Income Recognized Average Recorded Investment Interest Income Recognized TDR Loans $ 454,395 $ 8,116 $ 210,039 $ 4,198 Nine Months Ended 2016 2015 Average Recorded Investment Interest Income Recognized Average Recorded Investment Interest Income Recognized TDR Loans $ 373,747 $ 20,396 $ 150,240 $ 9,314</t>
  </si>
  <si>
    <t>Age analysis of past due loans delinquencies</t>
  </si>
  <si>
    <t xml:space="preserve"> The following table provides information regarding the loan status of our Private Education Loans. Loans in repayment include loans making interest only or fixed payments, as well as loans that have entered full principal and interest repayment status after any applicable grace period. Private Education Loans September 30, December 31, 2016 2015 Balance % Balance % Loans in-school/grace/deferment (1) $ 4,662,941 $ 3,427,964 Loans in forbearance (2) 279,509 241,207 Loans in repayment and percentage of each status: Loans current 8,724,365 98.0 % 6,773,095 97.8 % Loans delinquent 31-60 days (3) 108,591 1.2 91,129 1.3 Loans delinquent 61-90 days (3) 51,029 0.6 42,048 0.6 Loans delinquent greater than 90 days (3) 21,827 0.2 20,994 0.3 Total Private Education Loans in repayment 8,905,812 100.0 % 6,927,266 100.0 % Total Private Education loans, gross 13,848,262 10,596,437 Private Education Loans deferred origination costs 40,327 27,884 Total Private Education Loans 13,888,589 10,624,321 Private Education Loans allowance for losses (162,630 ) (108,816 ) Private Education Loans, net $ 13,725,959 $ 10,515,505 Percentage of Private Education Loans in repayment 64.3 % 65.4 % Delinquencies as a percentage of Private Education Loans in repayment 2.0 % 2.2 % Loans in forbearance as a percentage of Private Education Loans in repayment and forbearance 3.0 % 3.4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 provides information regarding the loan status of TDR loans. September 30, December 31, 2016 2015 Balance % Balance % TDR loans in in-school/grace/deferment (1) $ 22,544 $ 6,869 TDR loans in forbearance (2) 72,386 43,756 TDR loans in repayment (3) and percentage of each status: Loans current 366,000 89.6 % 185,936 86.4 % Loans delinquent 31-60 days (4) 21,781 5.3 14,948 6.9 Loans delinquent 61-90 days (4) 13,411 3.3 9,239 4.3 Loans delinquent greater than 90 days (4) 7,510 1.8 5,083 2.4 Total TDR loans in repayment 408,702 100.0 % 215,206 100.0 % Total TDR loans, gross $ 503,632 $ 265,831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t>
  </si>
  <si>
    <t>Modified loans accounts for troubled debt restructuring</t>
  </si>
  <si>
    <t xml:space="preserve">The following table provides the amount of modified loans (which includes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Modified Loans (1) Charge-offs Payment- Default Modified Loans (1) Charge-offs Payment- Default TDR Loans $ 116,419 $ 5,925 $ 23,326 $ 49,975 $ 3,456 $ 16,719 Nine Months Ended Nine Months Ended Modified Loans (1) Charge-offs Payment- Default Modified Loans (1) Charge-offs Payment- Default TDR Loans $ 270,266 $ 16,357 $ 70,401 $ 189,066 $ 5,845 $ 29,895 _____ (1) Represents the principal balance of loans that have been modified during the period and resulted in a TDR. </t>
  </si>
  <si>
    <t>Private education loan portfolio stratified by key credit quality indicators</t>
  </si>
  <si>
    <t>The following table highlights the gross principal balance of our Private Education Loan portfolio stratified by key credit quality indicators. Private Education Loans Credit Quality Indicators September 30, 2016 December 31, 2015 Credit Quality Indicators: Balance (1) % of Balance Balance (1) % of Balance Cosigners: With cosigner $ 12,456,310 90 % $ 9,515,136 90 % Without cosigner 1,391,952 10 1,081,301 10 Total $ 13,848,262 100 % $ 10,596,437 100 % FICO at Original Approval: Less than 670 $ 889,151 6 % $ 700,779 7 % 670-699 2,025,444 15 1,554,959 15 700-749 4,492,235 32 3,403,823 32 Greater than or equal to 750 6,441,432 47 4,936,876 46 Total $ 13,848,262 100 % $ 10,596,437 100 % Seasoning (2) : 1-12 payments $ 4,307,106 31 % $ 3,059,901 29 % 13-24 payments 2,398,396 17 2,096,412 20 25-36 payments 1,357,242 10 1,084,818 10 37-48 payments 630,420 4 513,125 5 More than 48 payments 492,157 4 414,217 4 Not yet in repayment 4,662,941 34 3,427,964 32 Total $ 13,848,262 100 % $ 10,596,437 100 % (1) Balance represents gross Private Education Loans. (2) Number of months in active repayment (whether interest only payment, fixed payment, or full principal and interest payment status) for which a scheduled payment was du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rivate Education Loan portfolio for all periods presented. Private Education Loan Accrued Interest Receivable Total Interest Receivable Greater Than 90 Days Past Due Allowance for Uncollectible Interest September 30, 2016 $ 773,967 $ 803 $ 3,562 December 31, 2015 $ 542,919 $ 791 $ 3,332</t>
  </si>
  <si>
    <t>Deposits (Tables)</t>
  </si>
  <si>
    <t>Schedule of deposits</t>
  </si>
  <si>
    <t xml:space="preserve">The following table summarizes total deposits at September 30, 2016 and December 31, 2015 . September 30, December 31, 2016 2015 Deposits - interest bearing $ 12,941,020 $ 11,487,006 Deposits - non-interest bearing 325 701 Total deposits $ 12,941,345 $ 11,487,707 </t>
  </si>
  <si>
    <t>Interest bearing deposits</t>
  </si>
  <si>
    <t>Interest bearing deposits at September 30, 2016 and December 31, 2015 are summarized as follows: September 30, 2016 December 31, 2015 Amount Qtr.-End Weighted Average Stated Rate (1) Amount Year-End Weighted Average Stated Rate (1) Money market $ 5,859,986 1.20 % $ 4,886,299 1.19 % Savings 660,099 0.82 669,254 0.82 Certificates of deposit 6,420,935 1.24 5,931,453 0.98 Deposits - interest bearing $ 12,941,020 $ 11,487,006 ____________ (1) Includes the effect of interest rate swaps in effective hedge relationships.</t>
  </si>
  <si>
    <t>Borrowings (Tables)</t>
  </si>
  <si>
    <t>Schedule of debt</t>
  </si>
  <si>
    <t xml:space="preserve"> The following table summarizes our secured borrowings at September 30, 2016 and December 31, 2015. September 30, 2016 December 31, 2015 Short-Term Long-Term Total Short-Term Long-Term Total Secured borrowings: Private Education Loan term securitization $ — $ 1,577,689 $ 1,577,689 $ — $ 579,101 $ 579,101 ABCP Facility 350,000 — 350,000 500,175 — 500,175 Total $ 350,000 $ 1,577,689 $ 1,927,689 $ 500,175 $ 579,101 $ 1,079,276</t>
  </si>
  <si>
    <t>Schedule of securities financing transactions</t>
  </si>
  <si>
    <t xml:space="preserve">Secured Financings at Issuance Issue Date Issued Total Issued Weighted Average Cost of Funds (1) Weighted Average Life (in years) Private Education: 2015-B July 2015 $ 630,800 1-month LIBOR plus 1.53% 4.82 Total notes issued in 2015 $ 630,800 Total loan and accrued interest amount securitized at inception in 2015 $ 745,580 2016-A May 2016 $ 501,000 1-month LIBOR plus 1.38% 4.01 2016-B July 2016 $ 607,000 1-month LIBOR plus 1.36% 4.01 Total notes issued in 2016 $ 1,108,000 Total loan and accrued interest amount securitized at inception in 2016 $ 1,364,481 ____________ (1) Represents LIBOR equivalent cost of funds for floating and fixed rate bonds, excluding issuance costs. </t>
  </si>
  <si>
    <t>Schedule of variable interest entities</t>
  </si>
  <si>
    <t xml:space="preserve">We consolidate the following financing VIEs as of September 30, 2016 and December 31, 2015, respectively: September 30, 2016 Debt Outstanding Carrying Amount of Assets Securing Debt Outstanding Short-Term Long-Term Total Loans Restricted Cash Other Assets (1) Total Secured borrowings: Private Education Loan term securitization $ — $ 1,577,689 $ 1,577,689 $ 1,901,146 $ 27,597 $ 133,896 $ 2,062,639 ABCP Facility 350,000 — 350,000 428,706 6,682 29,413 464,801 Total $ 350,000 $ 1,577,689 $ 1,927,689 $ 2,329,852 $ 34,279 $ 163,309 $ 2,527,440 ____ (1) Other assets primarily represent accrued interest receivable. December 31, 2015 Debt Outstanding Carrying Amount of Assets Securing Debt Outstanding Short-Term Long-Term Total Loans Restricted Cash Other Assets (1) Total Secured borrowings: Private Education Loan term securitization $ — $ 579,101 $ 579,101 $ 687,298 $ 9,996 $ 45,566 $ 742,860 ABCP Facility 500,175 — 500,175 923,687 12,443 58,095 994,225 Total $ 500,175 $ 579,101 $ 1,079,276 $ 1,610,985 $ 22,439 $ 103,661 $ 1,737,085 ____ (1) Other assets primarily represent accrued interest receivable. </t>
  </si>
  <si>
    <t>Derivative Financial Instruments (Tables)</t>
  </si>
  <si>
    <t>Impact of derivatives on the consolidated balance sheet</t>
  </si>
  <si>
    <t xml:space="preserve">The following tables summarize the fair values and notional amounts of all derivative instruments at September 30, 2016 and December 31, 2015 , and their impact on earnings and other comprehensive income for the three and nine months ended September 30, 2016 and 2015. Please refer to Note 11, “Derivative Financial Instruments” in our 2015 Form 10-K for a full discussion of cash flow hedges, fair value hedges, and trading activities. Impact of Derivatives on the Consolidated Balance Sheet Cash Flow Hedges Fair Value Hedges Trading Total September 30, December 31, September 30, December September 30, December September 30, December 2016 2015 2016 2015 2016 2015 2016 2015 Fair Values (1) Hedged Risk Exposure Derivative Assets: (2) Interest rate swaps Interest rate $ — $ — $ 42,996 $ 15,231 $ 414 $ 83 $ 43,410 $ 15,314 Derivative Liabilities: (2) Interest rate swaps Interest rate (52,197 ) (27,512 ) (187 ) (2,339 ) (194 ) (646 ) (52,578 ) (30,497 ) Total net derivatives $ (52,197 ) $ (27,512 ) $ 42,809 $ 12,892 $ 220 $ (563 ) $ (9,168 ) $ (15,183 ) ___________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September 30, December 31, September 30, December 31, 2016 2015 2016 2015 Gross position (1) $ 43,410 $ 15,314 $ (52,578 ) $ (30,497 ) Impact of master netting agreement (14,111 ) (9,278 ) 14,111 9,278 Derivative values with impact of master netting agreements (as carried on balance sheet) 29,299 6,036 (38,467 ) (21,219 ) Cash collateral (held) pledged (12,101 ) (1,070 ) 47,283 54,845 Net position $ 17,198 $ 4,966 $ 8,816 $ 33,626 __________ (1) Gross position amounts are exclusive of accrued interest. </t>
  </si>
  <si>
    <t>Offsetting assets</t>
  </si>
  <si>
    <t xml:space="preserve">The following table reconciles gross positions with the impact of master netting agreements to the balance sheet classification: Other Assets Other Liabilities September 30, December 31, September 30, December 31, 2016 2015 2016 2015 Gross position (1) $ 43,410 $ 15,314 $ (52,578 ) $ (30,497 ) Impact of master netting agreement (14,111 ) (9,278 ) 14,111 9,278 Derivative values with impact of master netting agreements (as carried on balance sheet) 29,299 6,036 (38,467 ) (21,219 ) Cash collateral (held) pledged (12,101 ) (1,070 ) 47,283 54,845 Net position $ 17,198 $ 4,966 $ 8,816 $ 33,626 __________ (1) Gross position amounts are exclusive of accrued interest. </t>
  </si>
  <si>
    <t>Offsetting liabilities</t>
  </si>
  <si>
    <t>Schedule of notional amounts of outstanding derivative positions</t>
  </si>
  <si>
    <t xml:space="preserve"> Cash Flow Fair Value Trading Total September 30, December 31, September 30, December September 30, December September 30, December 2016 2015 2016 2015 2016 2015 2016 2015 Notional Values Interest rate swaps $ 1,078,709 $ 1,109,933 $ 3,767,045 $ 3,080,167 $ 1,267,694 $ 1,305,757 $ 6,113,448 $ 5,495,857</t>
  </si>
  <si>
    <t>Derivative instruments, gain (loss)</t>
  </si>
  <si>
    <t>Impact of Derivatives on the Consolidated Statements of Income Three Months Ended Nine Months Ended 2016 2015 2016 2015 Fair Value Hedges Interest rate swaps: Hedge ineffectiveness gains (losses) recorded in earnings (1) $ 3,199 $ (1,843 ) $ 2,000 $ (929 ) Realized gains recorded in interest expense 6,944 7,531 21,593 22,512 Total $ 10,143 $ 5,688 $ 23,593 $ 21,583 Cash Flow Hedges Interest rate swaps: Hedge ineffectiveness losses recorded in earnings (1) $ (843 ) $ (273 ) $ (1,524 ) $ (542 ) Realized losses recorded in interest expense (4,381 ) (5,411 ) (13,588 ) (16,157 ) Total $ (5,224 ) $ (5,684 ) $ (15,112 ) $ (16,699 ) Trading Interest rate swaps: Interest reclassification $ 537 $ 853 $ 1,897 $ 2,846 Change in fair value of future interest payments recorded in earnings (1,525 ) 716 783 2,972 Total (1) (988 ) 1,569 2,680 5,818 Total $ 3,931 $ 1,573 $ 11,161 $ 10,702 ________ (1) Amounts included in “gains on derivatives and hedging activities, net” in the consolidated statements of income.</t>
  </si>
  <si>
    <t>Schedule of derivative instruments, effect on other comprehensive income (loss)</t>
  </si>
  <si>
    <t>Impact of Derivatives on the Statements of Changes in Stockholders’ Equity Three Months Ended Nine Months Ended September 30, September 30, 2016 2015 2016 2015 Amount of gain (loss) recognized in other comprehensive income (loss) $ 4,943 $ (27,162 ) $ (37,370 ) $ (35,441 ) Less: amount of (loss) gain reclassified in interest expense (1) (4,381 ) 5,411 (13,588 ) 16,157 Total change in other comprehensive income (loss) for unrealized gains (losses) on derivatives, before income tax benefit $ 9,324 $ (21,751 ) $ (23,782 ) $ (19,284 ) ___________ (1) Amounts included in “realized losses recorded in interest expense” in the “Impact of Derivatives on the Consolidated Statements of Income” table.</t>
  </si>
  <si>
    <t>Stockholders' Equity (Tables)</t>
  </si>
  <si>
    <t>Schedule of common share repurchases</t>
  </si>
  <si>
    <t xml:space="preserve">The following table summarizes our common share repurchases and issuances. Three Months Ended Nine Months Ended (Shares and per share amounts in actuals) 2016 2015 2016 2015 Shares repurchased related to employee stock-based compensation plans (1)(2) 371,165 136,173 1,763,092 2,900,266 Average purchase price per share $ 7.22 $ 8.88 $ 6.35 $ 9.76 Common shares issued (3) 561,100 361,779 3,727,574 5,569,853 __________________ (1) Comprised of shares withheld from stock option exercises and vesting of restricted stock for employees’ tax withholding obligations and shares tendered by employees to satisfy option exercise costs. (2) At the present time, we do not intend to initiate a publicly announced share repurchase program. (3) Common shares issued under our various compensation and benefit plans. </t>
  </si>
  <si>
    <t>Earnings per Common Share (Tables)</t>
  </si>
  <si>
    <t>Schedule of earnings per share, basic and diluted</t>
  </si>
  <si>
    <t xml:space="preserve">A reconciliation of the numerators and denominators of the basic and diluted EPS calculations follows. Three Months Ended Nine Months Ended September 30, September 30, (In thousands, except per share data) 2016 2015 2016 2015 Numerator: Net income $ 56,965 $ 45,724 $ 180,085 $ 184,439 Preferred stock dividends 5,316 4,913 15,698 14,606 Net income attributable to SLM Corporation common stock $ 51,649 $ 40,811 $ 164,387 $ 169,833 Denominator: Weighted average shares used to compute basic EPS 428,077 426,019 427,711 425,384 Effect of dilutive securities: Dilutive effect of stock options, restricted stock and restricted stock units and Employee Stock Purchase Plan (“ESPP”) (1)(2) 5,446 6,528 4,368 7,147 Weighted average shares used to compute diluted EPS 433,523 432,547 432,079 432,531 Basic earnings per common share attributable to SLM Corporation $ 0.12 $ 0.10 $ 0.38 $ 0.40 Diluted earnings per common share attributable to SLM Corporation $ 0.12 $ 0.09 $ 0.38 $ 0.39 ______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three months ended September 30, 2016 and 2015, securities covering approximately 1 million and 2 million shares, respectively, and for the nine months ended September 30, 2016 and 2015, securities covering approximately 1 million and 2 million shares, respectively, were outstanding but not included in the computation of diluted earnings per share because they were anti-dilutive. </t>
  </si>
  <si>
    <t>Fair Value Measurements (Tables)</t>
  </si>
  <si>
    <t>Valuation of financial instruments that are marked-to-market on recurring basis</t>
  </si>
  <si>
    <t>The following table summarizes the valuation of our financial instruments that are marked to fair value on a recurring basis. Fair Value Measurements on a Recurring Basis September 30, 2016 December 31, 2015 Level 1 Level 2 Level 3 Total Level 1 Level 2 Level 3 Total Assets Mortgage-backed securities $ — $ 213,176 $ — $ 213,176 $ — $ 195,391 $ — $ 195,391 Derivative instruments — 43,410 — 43,410 — 15,314 — 15,314 Total $ — $ 256,586 $ — $ 256,586 $ — $ 210,705 $ — $ 210,705 Liabilities Derivative instruments $ — $ (52,578 ) $ — $ (52,578 ) $ — $ (30,497 ) $ — $ (30,497 ) Total $ — $ (52,578 ) $ — $ (52,578 ) $ — $ (30,497 ) $ — $ (30,497 )</t>
  </si>
  <si>
    <t>Fair Values of financial assets and liabilities, including derivative financial instruments</t>
  </si>
  <si>
    <t>The following table summarizes the fair values of our financial assets and liabilities, including derivative financial instruments. September 30, 2016 December 31, 2015 Fair Value Carrying Value Difference Fair Value Carrying Value Difference Earning assets Loans held for investment, net $ 16,130,066 $ 14,760,504 $ 1,369,562 $ 12,343,726 $ 11,630,591 $ 713,135 Cash and cash equivalents 1,454,938 1,454,938 — 2,416,219 2,416,219 — Available-for-sale investments 213,176 213,176 — 195,391 195,391 — Accrued interest receivable 805,647 805,647 — 564,496 564,496 — Tax indemnification receivable 276,543 276,543 — 186,076 186,076 — Derivative instruments 43,410 43,410 — 15,314 15,314 — Total earning assets $ 18,923,780 $ 17,554,218 $ 1,369,562 $ 15,721,222 $ 15,008,087 $ 713,135 Interest-bearing liabilities Money-market and savings accounts $ 6,520,085 $ 6,520,085 $ — $ 5,556,254 $ 5,556,254 $ — Certificates of deposit 6,445,848 6,420,935 (24,913 ) 5,928,450 5,931,453 3,003 Short-term borrowings 350,000 350,000 — 500,175 500,175 — Long-term borrowings 1,608,985 1,577,689 (31,296 ) 567,468 579,101 11,633 Accrued interest payable 26,587 26,587 — 16,385 16,385 — Derivative instruments 52,578 52,578 — 30,497 30,497 — Total interest-bearing liabilities $ 15,004,083 $ 14,947,874 $ (56,209 ) $ 12,599,229 $ 12,613,865 $ 14,636 Excess of net asset fair value over carrying value $ 1,313,353 $ 727,771</t>
  </si>
  <si>
    <t>Regulatory Capital (Tables)</t>
  </si>
  <si>
    <t>Schedule of compliance with regulatory capital requirements under banking regulations</t>
  </si>
  <si>
    <t>The following capital amounts and ratios are based upon the Bank’s assets. Actual “Well Capitalized” Regulatory Requirements Amount Ratio Amount Ratio As of September 30, 2016: Common Equity Tier 1 Capital (to Risk-Weighted Assets) $ 1,928,979 12.4 % $ 1,012,748 &gt; 6.5 % Tier 1 Capital (to Risk-Weighted Assets) $ 1,928,979 12.4 % $ 1,246,459 &gt; 8.0 % Total Capital (to Risk-Weighted Assets) $ 2,095,397 13.4 % $ 1,558,074 &gt; 10.0 % Tier 1 Capital (to Average Assets) $ 1,928,979 11.6 % $ 828,962 &gt; 5.0 % As of December 31, 2015: Common Equity Tier 1 Capital (to Risk-Weighted Assets) $ 1,734,315 14.4 % $ 781,638 &gt; 6.5 % Tier 1 Capital (to Risk-Weighted Assets) $ 1,734,315 14.4 % $ 962,017 &gt; 8.0 % Total Capital (to Risk-Weighted Assets) $ 1,848,528 15.4 % $ 1,202,521 &gt; 10.0 % Tier 1 Capital (to Average Assets) $ 1,734,315 12.3 % $ 704,979 &gt; 5.0 %</t>
  </si>
  <si>
    <t>Significant Accounting Polices - Narrative (Details) - USD ($) $ in Thousands</t>
  </si>
  <si>
    <t>Apr. 30, 2014</t>
  </si>
  <si>
    <t>Error Corrections and Prior Period Adjustments Restatement [Line Items]</t>
  </si>
  <si>
    <t>Income tax expense and other income</t>
  </si>
  <si>
    <t>Consolidated loan rebate fee</t>
  </si>
  <si>
    <t>1.05%</t>
  </si>
  <si>
    <t>Additional Tax Positions</t>
  </si>
  <si>
    <t>Increase (Decrease) in tax receivable and income tax payable</t>
  </si>
  <si>
    <t>Loans Held for Investment - Additional Information (Detail)</t>
  </si>
  <si>
    <t>12 Months Ended</t>
  </si>
  <si>
    <t>Jul. 01, 2006</t>
  </si>
  <si>
    <t>Jun. 30, 2006</t>
  </si>
  <si>
    <t>Sep. 30, 1993</t>
  </si>
  <si>
    <t>Percent of private loans indexed to LIBOR</t>
  </si>
  <si>
    <t>81.00%</t>
  </si>
  <si>
    <t>Tier 1 of government guarantee (in percentage)</t>
  </si>
  <si>
    <t>97.00%</t>
  </si>
  <si>
    <t>Tier 2 of government guarantee (in percentage)</t>
  </si>
  <si>
    <t>98.00%</t>
  </si>
  <si>
    <t>Tier 3 of government guarantee (in percentage)</t>
  </si>
  <si>
    <t>100.00%</t>
  </si>
  <si>
    <t>Estimated weighted average life of student loans (in years)</t>
  </si>
  <si>
    <t>6 years</t>
  </si>
  <si>
    <t>6 years 2 months 12 days</t>
  </si>
  <si>
    <t>Loans Held for Investment - Student Loan Portfolio by Program (Detail) - USD ($) $ in Thousands</t>
  </si>
  <si>
    <t>Private Education Loans</t>
  </si>
  <si>
    <t>Deferred origination costs</t>
  </si>
  <si>
    <t>Total Private Education Loans, net</t>
  </si>
  <si>
    <t>FFELP Loans</t>
  </si>
  <si>
    <t>Unamortized acquisition costs, net</t>
  </si>
  <si>
    <t>Total FFELP Loans, net</t>
  </si>
  <si>
    <t>Loans held for investment, net</t>
  </si>
  <si>
    <t>Loans Held for Investment - Student Loan Portfolio Average Balances (Details) - USD ($) $ in Thousands</t>
  </si>
  <si>
    <t>Average Balance, Private Education Loans</t>
  </si>
  <si>
    <t>Average Balance FFELP Loans</t>
  </si>
  <si>
    <t>Average balance, Total portfolio</t>
  </si>
  <si>
    <t>Weighted Average Interest Rate, Private Education Loans</t>
  </si>
  <si>
    <t>8.00%</t>
  </si>
  <si>
    <t>7.87%</t>
  </si>
  <si>
    <t>7.96%</t>
  </si>
  <si>
    <t>Weighted Average Interest Rate FFELP loans</t>
  </si>
  <si>
    <t>3.52%</t>
  </si>
  <si>
    <t>3.27%</t>
  </si>
  <si>
    <t>3.48%</t>
  </si>
  <si>
    <t>3.22%</t>
  </si>
  <si>
    <t>Allowance for Loan Losses - Allowance for Credit Losses and Recorded Investments in Loans (Detail) $ in Thousands</t>
  </si>
  <si>
    <t>Sep. 30, 2016USD ($)charge_off</t>
  </si>
  <si>
    <t>Sep. 30, 2015USD ($)charge_off</t>
  </si>
  <si>
    <t>Beginning balance</t>
  </si>
  <si>
    <t>Total provision</t>
  </si>
  <si>
    <t>Net charge-offs:</t>
  </si>
  <si>
    <t>Charge-offs</t>
  </si>
  <si>
    <t>Recoveries</t>
  </si>
  <si>
    <t>Net charge-offs</t>
  </si>
  <si>
    <t>Loan sales</t>
  </si>
  <si>
    <t>Ending Balance</t>
  </si>
  <si>
    <t>Allowance:</t>
  </si>
  <si>
    <t>Ending balance: individually evaluated for impairment</t>
  </si>
  <si>
    <t>Ending balance: collectively evaluated for impairment</t>
  </si>
  <si>
    <t>Loans:</t>
  </si>
  <si>
    <t>Net charge-offs as a percentage of average loans in repayment (annualized)</t>
  </si>
  <si>
    <t>0.18%</t>
  </si>
  <si>
    <t>0.25%</t>
  </si>
  <si>
    <t>0.33%</t>
  </si>
  <si>
    <t>Allowance as a percentage of the ending total loan balance</t>
  </si>
  <si>
    <t>0.21%</t>
  </si>
  <si>
    <t>0.36%</t>
  </si>
  <si>
    <t>Allowance as a percentage of the ending loans in repayment</t>
  </si>
  <si>
    <t>0.28%</t>
  </si>
  <si>
    <t>0.50%</t>
  </si>
  <si>
    <t>Allowance coverage of net charge-offs (annualized) | charge_off</t>
  </si>
  <si>
    <t>Ending total loans, gross</t>
  </si>
  <si>
    <t>Average loans in repayment</t>
  </si>
  <si>
    <t>Ending loans in repayment</t>
  </si>
  <si>
    <t>0.91%</t>
  </si>
  <si>
    <t>0.83%</t>
  </si>
  <si>
    <t>0.97%</t>
  </si>
  <si>
    <t>0.72%</t>
  </si>
  <si>
    <t>1.17%</t>
  </si>
  <si>
    <t>0.92%</t>
  </si>
  <si>
    <t>1.83%</t>
  </si>
  <si>
    <t>1.50%</t>
  </si>
  <si>
    <t>Allowance for Loan Losses - Additional Information (Detail)</t>
  </si>
  <si>
    <t>Percentage of loans granted forbearance qualified as TDR</t>
  </si>
  <si>
    <t>25.00%</t>
  </si>
  <si>
    <t>23.00%</t>
  </si>
  <si>
    <t>Criteria for loans to be considered as nonperforming</t>
  </si>
  <si>
    <t>90 days</t>
  </si>
  <si>
    <t>Tier 1 of government guarantee (at least) (in percentage)</t>
  </si>
  <si>
    <t>TDR payment default period</t>
  </si>
  <si>
    <t>60 days</t>
  </si>
  <si>
    <t>Period of loans past due that have accrued interest</t>
  </si>
  <si>
    <t>Allowance for Loan Losses - Recorded Investment, Unpaid Principal Balance and Related Allowance for TDR Loans (Details) - USD ($) $ in Thousands</t>
  </si>
  <si>
    <t>Recorded Investment</t>
  </si>
  <si>
    <t>Unpaid Principal Balance</t>
  </si>
  <si>
    <t>Allowance</t>
  </si>
  <si>
    <t>Allowance for Loan Losses - Average Recorded Investment and Interest Income Recognized for TDR (Details) - USD ($) $ in Thousands</t>
  </si>
  <si>
    <t>Average Recorded Investment</t>
  </si>
  <si>
    <t>Interest Income Recognized</t>
  </si>
  <si>
    <t>Allowance for Loan Losses - Loan Status and Aging of Past Due TDR Loans (Details) - Troubled Debt Restructured Loans - USD ($) $ in Thousands</t>
  </si>
  <si>
    <t>Accounts, Notes, Loans and Financing Receivable [Line Items]</t>
  </si>
  <si>
    <t>TDR loans in in-school/grace/deferment</t>
  </si>
  <si>
    <t>TDR loans in forbearance</t>
  </si>
  <si>
    <t>TDR loans in repayment and percentage of each status:</t>
  </si>
  <si>
    <t>Loans current</t>
  </si>
  <si>
    <t>Total TDR loans in repayment</t>
  </si>
  <si>
    <t>Total TDR loans, gross</t>
  </si>
  <si>
    <t>Loans current (as a percentage)</t>
  </si>
  <si>
    <t>89.60%</t>
  </si>
  <si>
    <t>86.40%</t>
  </si>
  <si>
    <t>Total TDR loans in repayment, in percentage</t>
  </si>
  <si>
    <t>Loans delinquent 31-60 days</t>
  </si>
  <si>
    <t>Loans delinquent</t>
  </si>
  <si>
    <t>Loans delinquent (as a percentage)</t>
  </si>
  <si>
    <t>5.30%</t>
  </si>
  <si>
    <t>6.90%</t>
  </si>
  <si>
    <t>Loans delinquent 61-90 days</t>
  </si>
  <si>
    <t>3.30%</t>
  </si>
  <si>
    <t>4.30%</t>
  </si>
  <si>
    <t>Loans delinquent greater than 90 days</t>
  </si>
  <si>
    <t>1.80%</t>
  </si>
  <si>
    <t>2.40%</t>
  </si>
  <si>
    <t>Allowance for Loan Losses - Modified Loan Accounts for TDR (Details) - USD ($) $ in Thousands</t>
  </si>
  <si>
    <t>Modified Loans</t>
  </si>
  <si>
    <t>Payment-Default</t>
  </si>
  <si>
    <t>Allowance for Loan Losses - Private Education Loan Portfolio Stratified by Key Credit Quality Indicators (Detail) - USD ($) $ in Thousands</t>
  </si>
  <si>
    <t>Private Education Loans | Cosigners</t>
  </si>
  <si>
    <t>Private Education Loans with cosigner</t>
  </si>
  <si>
    <t>Private Education Loans without cosigner</t>
  </si>
  <si>
    <t>Private Education Loans with cosigner in percent</t>
  </si>
  <si>
    <t>90.00%</t>
  </si>
  <si>
    <t>Private Education Loans without cosigner in percent</t>
  </si>
  <si>
    <t>10.00%</t>
  </si>
  <si>
    <t>Total in percent</t>
  </si>
  <si>
    <t>Private Education Loans | FICO at Original Approval</t>
  </si>
  <si>
    <t>Private Education Loans | Seasoning</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31.00%</t>
  </si>
  <si>
    <t>29.00%</t>
  </si>
  <si>
    <t>Seasoning based on monthly scheduled payments due from 13 - 24 payments, in percent</t>
  </si>
  <si>
    <t>17.00%</t>
  </si>
  <si>
    <t>20.00%</t>
  </si>
  <si>
    <t>Seasoning based on monthly scheduled payments due from 25 - 36 payments, in percent</t>
  </si>
  <si>
    <t>Seasoning based on monthly scheduled payments due from 37 - 48 payments, in percent</t>
  </si>
  <si>
    <t>4.00%</t>
  </si>
  <si>
    <t>5.00%</t>
  </si>
  <si>
    <t>Seasoning based on monthly scheduled payments due from more than 48 payments, in percent</t>
  </si>
  <si>
    <t>Seasoning - based on monthly scheduled payments due from not yet in repayment, in percent</t>
  </si>
  <si>
    <t>34.00%</t>
  </si>
  <si>
    <t>32.00%</t>
  </si>
  <si>
    <t>FICO score less than 670 | Private Education Loans | FICO at Original Approval</t>
  </si>
  <si>
    <t>6.00%</t>
  </si>
  <si>
    <t>7.00%</t>
  </si>
  <si>
    <t>FICO score 670-699 | Private Education Loans | FICO at Original Approval</t>
  </si>
  <si>
    <t>15.00%</t>
  </si>
  <si>
    <t>FICO score 700-749 | Private Education Loans | FICO at Original Approval</t>
  </si>
  <si>
    <t>FICO score greater than or equal to 750 | Private Education Loans | FICO at Original Approval</t>
  </si>
  <si>
    <t>47.00%</t>
  </si>
  <si>
    <t>46.00%</t>
  </si>
  <si>
    <t>Allowance for Loan Losses - Age Analysis of Past Due Loans Delinquencies (Detail) - USD ($) $ in Thousands</t>
  </si>
  <si>
    <t>Jun. 30, 2016</t>
  </si>
  <si>
    <t>Jun. 30, 2015</t>
  </si>
  <si>
    <t>Dec. 31, 2014</t>
  </si>
  <si>
    <t>Loans in repayment and percentage of each status:</t>
  </si>
  <si>
    <t>Private Education Loans allowance for losses</t>
  </si>
  <si>
    <t>Loans in-school/grace/deferment</t>
  </si>
  <si>
    <t>Loans in forbearance</t>
  </si>
  <si>
    <t>Total Private Education Loans in repayment</t>
  </si>
  <si>
    <t>Total Private Education loans, gross</t>
  </si>
  <si>
    <t>Private Education Loans deferred origination costs</t>
  </si>
  <si>
    <t>Total Private Education Loans</t>
  </si>
  <si>
    <t>Private Education Loans, net</t>
  </si>
  <si>
    <t>97.80%</t>
  </si>
  <si>
    <t>Total Private Education Loans in repayment (as a percentage)</t>
  </si>
  <si>
    <t>Percentage of Private Education Loans in repayment (as a percentage)</t>
  </si>
  <si>
    <t>64.30%</t>
  </si>
  <si>
    <t>65.40%</t>
  </si>
  <si>
    <t>Delinquencies as a percentage of Private Education Loans in repayment (as a percentage)</t>
  </si>
  <si>
    <t>2.00%</t>
  </si>
  <si>
    <t>2.20%</t>
  </si>
  <si>
    <t>Loans in forbearance as a percentage of Private Education Loans in repayment and forbearance (as a percentage)</t>
  </si>
  <si>
    <t>3.00%</t>
  </si>
  <si>
    <t>3.40%</t>
  </si>
  <si>
    <t>Loans delinquent 31-60 days | Private Education Loans</t>
  </si>
  <si>
    <t>1.20%</t>
  </si>
  <si>
    <t>1.30%</t>
  </si>
  <si>
    <t>Loans delinquent 61-90 days | Private Education Loans</t>
  </si>
  <si>
    <t>0.60%</t>
  </si>
  <si>
    <t>Loans delinquent greater than 90 days | Private Education Loans</t>
  </si>
  <si>
    <t>0.20%</t>
  </si>
  <si>
    <t>0.30%</t>
  </si>
  <si>
    <t>Allowance for Loan Losses - Accrued Interest Receivable (Detail) - USD ($) $ in Thousands</t>
  </si>
  <si>
    <t>Total Interest Receivable</t>
  </si>
  <si>
    <t>Greater Than 90 Days Past Due</t>
  </si>
  <si>
    <t>Allowance for Uncollectible Interest</t>
  </si>
  <si>
    <t>Deposits - Summary (Details) - USD ($) $ in Thousands</t>
  </si>
  <si>
    <t>Deposits - interest bearing</t>
  </si>
  <si>
    <t>Deposits - non-interest bearing</t>
  </si>
  <si>
    <t>Total deposits</t>
  </si>
  <si>
    <t>Deposits - Additional Information (Details) - USD ($) $ in Thousands</t>
  </si>
  <si>
    <t>Third party broker fees paid</t>
  </si>
  <si>
    <t>Deposits exceeding FDIC insurance limits</t>
  </si>
  <si>
    <t>Accrued interest on deposits</t>
  </si>
  <si>
    <t>Deposits - Interest Bearing Deposits (Details) - USD ($) $ in Thousands</t>
  </si>
  <si>
    <t>Amount</t>
  </si>
  <si>
    <t>Money market</t>
  </si>
  <si>
    <t>Savings</t>
  </si>
  <si>
    <t>Certificates of deposit</t>
  </si>
  <si>
    <t>Weighted Average Stated Rate</t>
  </si>
  <si>
    <t>1.19%</t>
  </si>
  <si>
    <t>0.82%</t>
  </si>
  <si>
    <t>1.24%</t>
  </si>
  <si>
    <t>0.98%</t>
  </si>
  <si>
    <t>Borrowings - Company Borrowings (Details) - USD ($) $ in Thousands</t>
  </si>
  <si>
    <t>Debt Instrument [Line Items]</t>
  </si>
  <si>
    <t>Short Term</t>
  </si>
  <si>
    <t>Long Term</t>
  </si>
  <si>
    <t>Private Education Loan securitization</t>
  </si>
  <si>
    <t>ABCP borrowings</t>
  </si>
  <si>
    <t>Borrowings - Additional Information (Details) - USD ($)</t>
  </si>
  <si>
    <t>Jul. 21, 2016</t>
  </si>
  <si>
    <t>May 26, 2016</t>
  </si>
  <si>
    <t>Feb. 25, 2016</t>
  </si>
  <si>
    <t>Dec. 19, 2014</t>
  </si>
  <si>
    <t>Line of Credit Facility [Line Items]</t>
  </si>
  <si>
    <t>Uncommitted federal funds</t>
  </si>
  <si>
    <t>Lendable value of collateral</t>
  </si>
  <si>
    <t>Loans pledged as collateral</t>
  </si>
  <si>
    <t>Contractual maturity</t>
  </si>
  <si>
    <t>2 years</t>
  </si>
  <si>
    <t>Contractual maturity term, revolving period</t>
  </si>
  <si>
    <t>1 year</t>
  </si>
  <si>
    <t>Contractual maturity term, amortization period</t>
  </si>
  <si>
    <t>ABCP borrowings | Commercial Paper</t>
  </si>
  <si>
    <t>Private asset backed commercial paper education loan funding facility</t>
  </si>
  <si>
    <t>Ownership interest percentage in loan facility</t>
  </si>
  <si>
    <t>Required ownership interest</t>
  </si>
  <si>
    <t>Funds available for Private Education Loan originations</t>
  </si>
  <si>
    <t>Financing cost percentage of unused borrowing capacity</t>
  </si>
  <si>
    <t>0.40%</t>
  </si>
  <si>
    <t>Ownership interest percentage</t>
  </si>
  <si>
    <t>Total loan amount securitized at inception for the 2016 on-balance sheet term securitization</t>
  </si>
  <si>
    <t>Proceeds from loan securitization sold to third parties</t>
  </si>
  <si>
    <t>Class B Notes</t>
  </si>
  <si>
    <t>Amount of ownership interest in loan securitization</t>
  </si>
  <si>
    <t>Residual Certificates</t>
  </si>
  <si>
    <t>Class A Notes</t>
  </si>
  <si>
    <t>Amount of loan securitization sold to third parties</t>
  </si>
  <si>
    <t>4 years 3 days</t>
  </si>
  <si>
    <t>Private Education Loans Issuance 2016-A</t>
  </si>
  <si>
    <t>Private Education Loans Issuance 2016-B</t>
  </si>
  <si>
    <t>LIBOR | ABCP borrowings | Commercial Paper</t>
  </si>
  <si>
    <t>Basis spread on variable rate</t>
  </si>
  <si>
    <t>1.00%</t>
  </si>
  <si>
    <t>0.80%</t>
  </si>
  <si>
    <t>LIBOR | Class A Notes</t>
  </si>
  <si>
    <t>1.36%</t>
  </si>
  <si>
    <t>1.38%</t>
  </si>
  <si>
    <t>Minimum | ABCP borrowings | Commercial Paper</t>
  </si>
  <si>
    <t>0.35%</t>
  </si>
  <si>
    <t>Maximum | ABCP borrowings | Commercial Paper</t>
  </si>
  <si>
    <t>0.45%</t>
  </si>
  <si>
    <t>Borrowings - Securitizations (Details) - USD ($)</t>
  </si>
  <si>
    <t>Jul. 31, 2016</t>
  </si>
  <si>
    <t>May 31, 2016</t>
  </si>
  <si>
    <t>Jul. 31, 2015</t>
  </si>
  <si>
    <t>Securities Financing Transaction [Line Items]</t>
  </si>
  <si>
    <t>Total bonds issued</t>
  </si>
  <si>
    <t>Total loan and accrued interest amount securitized at inception on-balance sheet term securitization</t>
  </si>
  <si>
    <t>2015-B</t>
  </si>
  <si>
    <t>Weighted Average Life (in years)</t>
  </si>
  <si>
    <t>4 years 9 months 26 days</t>
  </si>
  <si>
    <t>2016-A</t>
  </si>
  <si>
    <t>2016-B</t>
  </si>
  <si>
    <t>LIBOR | 2015-B</t>
  </si>
  <si>
    <t>1.53%</t>
  </si>
  <si>
    <t>LIBOR | 2016-A</t>
  </si>
  <si>
    <t>LIBOR | 2016-B</t>
  </si>
  <si>
    <t>Borrowings - Financing VIEs (Details) - USD ($) $ in Thousands</t>
  </si>
  <si>
    <t>Debt Outstanding</t>
  </si>
  <si>
    <t>Carrying Amount of Assets Securing Debt Outstanding</t>
  </si>
  <si>
    <t>Restricted Cash</t>
  </si>
  <si>
    <t>Other Assets</t>
  </si>
  <si>
    <t>ABCP Facility</t>
  </si>
  <si>
    <t>Variable Interest Entity, Primary Beneficiary</t>
  </si>
  <si>
    <t>Variable Interest Entity, Primary Beneficiary | Private Education Loan securitization</t>
  </si>
  <si>
    <t>Variable Interest Entity, Primary Beneficiary | ABCP Facility</t>
  </si>
  <si>
    <t>Private Education Loan Term Securitizations (Details) - USD ($) $ in Millions</t>
  </si>
  <si>
    <t>Securitization or Asset-backed Financing Arrangement, Financial Asset for which Transfer is Accounted as Sale [Line Items]</t>
  </si>
  <si>
    <t>Private education loan term accounted for as a secured financing</t>
  </si>
  <si>
    <t>Derivative Financial Instruments - Additional Information (Detail) - USD ($) $ in Thousands</t>
  </si>
  <si>
    <t>Derivative [Line Items]</t>
  </si>
  <si>
    <t>Net derivatives</t>
  </si>
  <si>
    <t>Cash collateral held</t>
  </si>
  <si>
    <t>Cash collateral pledged</t>
  </si>
  <si>
    <t>Chicago Mercantile Exchange and the London Clearing House</t>
  </si>
  <si>
    <t>Notional value</t>
  </si>
  <si>
    <t>Derivative Financial Instruments - Impact of Derivatives on Consolidated Balance Sheet (Detail) - USD ($) $ in Thousands</t>
  </si>
  <si>
    <t>Derivatives, Fair Value [Line Items]</t>
  </si>
  <si>
    <t>Derivative Assets</t>
  </si>
  <si>
    <t>Interest rate swaps</t>
  </si>
  <si>
    <t>Derivative Liabilities</t>
  </si>
  <si>
    <t>Total net derivatives</t>
  </si>
  <si>
    <t>Interest rate swaps | Trading</t>
  </si>
  <si>
    <t>Interest rate swaps | Cash Flow | Designated as Hedging Instrument</t>
  </si>
  <si>
    <t>Interest rate swaps | Fair Value | Designated as Hedging Instrument</t>
  </si>
  <si>
    <t>Derivative Financial Instruments - Offsetting Assets and Liabilities (Details) - USD ($) $ in Thousands</t>
  </si>
  <si>
    <t>Gross position</t>
  </si>
  <si>
    <t>Impact of master netting agreement</t>
  </si>
  <si>
    <t>Derivative values with impact of master netting agreements (as carried on balance sheet)</t>
  </si>
  <si>
    <t>Cash collateral (held) pledged</t>
  </si>
  <si>
    <t>Net position</t>
  </si>
  <si>
    <t>Other Liabilities</t>
  </si>
  <si>
    <t>Derivative Financial Instruments - Notional Values (Details) - Interest rate swaps - USD ($) $ in Thousands</t>
  </si>
  <si>
    <t>Notional values</t>
  </si>
  <si>
    <t>Trading</t>
  </si>
  <si>
    <t>Cash Flow Hedges | Designated as Hedging Instrument</t>
  </si>
  <si>
    <t>Fair Value Hedges | Designated as Hedging Instrument</t>
  </si>
  <si>
    <t>Derivative Financial Instruments - Impact of Derivatives on Consolidated Statements of Income (Details) - Interest rate swaps - USD ($) $ in Thousands</t>
  </si>
  <si>
    <t>Gain (loss) on derivatives, net</t>
  </si>
  <si>
    <t>Designated as Hedging Instrument | Fair Value Hedges</t>
  </si>
  <si>
    <t>Fair Value Hedges</t>
  </si>
  <si>
    <t>Hedge ineffectiveness gains (losses) recorded in earnings</t>
  </si>
  <si>
    <t>Realized gains recorded in interest expense</t>
  </si>
  <si>
    <t>Designated as Hedging Instrument | Cash Flow Hedges</t>
  </si>
  <si>
    <t>Cash Flow Hedges</t>
  </si>
  <si>
    <t>Hedge ineffectiveness losses recorded in earnings</t>
  </si>
  <si>
    <t>Realized losses recorded in interest expense</t>
  </si>
  <si>
    <t>Interest reclassification</t>
  </si>
  <si>
    <t>Change in fair value of future interest payments recorded in earnings</t>
  </si>
  <si>
    <t>Derivative Financial Instruments - Impact of Derivatives on Consolidated Statement of Changes in Stockholders' Equity (Details) - USD ($) $ in Thousands</t>
  </si>
  <si>
    <t>Amount of gain (loss) recognized in other comprehensive income (loss)</t>
  </si>
  <si>
    <t>Less: amount of (loss) gain reclassified in interest expense</t>
  </si>
  <si>
    <t>Total change in other comprehensive income (loss) for unrealized gains (losses) on derivatives, before income tax benefit</t>
  </si>
  <si>
    <t>Stockholders' Equity - Common stock repurchased (Details) - $ / shares</t>
  </si>
  <si>
    <t>Average purchase price per share (in dollars per share)</t>
  </si>
  <si>
    <t>Common shares issued (in shares)</t>
  </si>
  <si>
    <t>Stockholders' Equity  - Additional Detail (Details)</t>
  </si>
  <si>
    <t>Sep. 30, 2016$ / shares</t>
  </si>
  <si>
    <t>Class of Stock [Line Items]</t>
  </si>
  <si>
    <t>Common stock closing price (usd per share)</t>
  </si>
  <si>
    <t>Earnings per Common Share (Details) - USD ($) $ / shares in Units, shares in Thousands, $ in Thousands</t>
  </si>
  <si>
    <t>Numerator:</t>
  </si>
  <si>
    <t>Denominator:</t>
  </si>
  <si>
    <t>Weighted average shares used to compute basic EPS (in shares)</t>
  </si>
  <si>
    <t>Effect of dilutive securities:</t>
  </si>
  <si>
    <t>Dilutive effect of stock options, restricted stock and restricted stock units and Employee Stock Purchase Plan (ESPP) (in shares)</t>
  </si>
  <si>
    <t>Weighted average shares used to compute diluted EPS (in shares)</t>
  </si>
  <si>
    <t>Securities excluded from computation of EPS (in shares)</t>
  </si>
  <si>
    <t>Fair Value Measurements - Valuation of Financial Instruments that are Marked-to-Market on Recurring Basis (Detail) - USD ($) $ in Thousands</t>
  </si>
  <si>
    <t>Mortgage-backed securities</t>
  </si>
  <si>
    <t>Derivative instruments</t>
  </si>
  <si>
    <t>Fair Value Measurements Recurring</t>
  </si>
  <si>
    <t>Total earning assets</t>
  </si>
  <si>
    <t>Fair Value Measurements Recurring | Level 1</t>
  </si>
  <si>
    <t>Fair Value Measurements Recurring | Level 2</t>
  </si>
  <si>
    <t>Fair Value Measurements Recurring | Level 3</t>
  </si>
  <si>
    <t>Fair Value Measurements - Fair Values of Financial Assets and Liabilities, Including Derivative Financial Instruments (Detail) - USD ($) $ in Thousands</t>
  </si>
  <si>
    <t>Earning assets</t>
  </si>
  <si>
    <t>Loans held for investment, net, difference</t>
  </si>
  <si>
    <t>Total earning assets, difference</t>
  </si>
  <si>
    <t>Interest-bearing liabilities</t>
  </si>
  <si>
    <t>Long-term borrowings, difference</t>
  </si>
  <si>
    <t>Total interest-bearing liabilities, difference</t>
  </si>
  <si>
    <t>Excess of net asset fair value over carrying value</t>
  </si>
  <si>
    <t>Certificates of deposit, difference</t>
  </si>
  <si>
    <t>Fair Value</t>
  </si>
  <si>
    <t>Available-for-sale investments</t>
  </si>
  <si>
    <t>Accrued interest payable</t>
  </si>
  <si>
    <t>Total interest-bearing liabilities</t>
  </si>
  <si>
    <t>Fair Value | Money-market and savings accounts</t>
  </si>
  <si>
    <t>Fair Value | Certificates of deposit</t>
  </si>
  <si>
    <t>Carrying Value</t>
  </si>
  <si>
    <t>Carrying Value | Money-market and savings accounts</t>
  </si>
  <si>
    <t>Carrying Value | Certificates of deposit</t>
  </si>
  <si>
    <t>Arrangements with Navient Corporation  (Details) - USD ($)</t>
  </si>
  <si>
    <t>Related Party Transaction [Line Items]</t>
  </si>
  <si>
    <t>Minimum days past due that company may required spin-off company to purchase loans</t>
  </si>
  <si>
    <t>Period of hardship forbearance</t>
  </si>
  <si>
    <t>6 months</t>
  </si>
  <si>
    <t>Split loans, net</t>
  </si>
  <si>
    <t>Interest income from related party</t>
  </si>
  <si>
    <t>Gains on loans to related party</t>
  </si>
  <si>
    <t>Write-down to fair value for loans sold to related party</t>
  </si>
  <si>
    <t>Split Loans</t>
  </si>
  <si>
    <t>Participated loans</t>
  </si>
  <si>
    <t>Loans sold to related party</t>
  </si>
  <si>
    <t>Regulatory Capital - Well Capitalized Regulatory Requirements (Details) - USD ($) $ in Thousands</t>
  </si>
  <si>
    <t>Actual</t>
  </si>
  <si>
    <t>Common Equity Tier I Capital (to Risk-Weighted Assets)</t>
  </si>
  <si>
    <t>Tier 1 Capital (to Risk-Weighted Assets)</t>
  </si>
  <si>
    <t>Total Capital (to Risk-Weighted Assets)</t>
  </si>
  <si>
    <t>Tier 1 Capital (to Average Assets)</t>
  </si>
  <si>
    <t>Actual Ratio</t>
  </si>
  <si>
    <t>12.40%</t>
  </si>
  <si>
    <t>14.40%</t>
  </si>
  <si>
    <t>13.40%</t>
  </si>
  <si>
    <t>15.40%</t>
  </si>
  <si>
    <t>11.60%</t>
  </si>
  <si>
    <t>12.30%</t>
  </si>
  <si>
    <t>Well Capitalized Regulatory Requirements, Amount</t>
  </si>
  <si>
    <t>Well Capitalized Regulatory Requirements, Ratio</t>
  </si>
  <si>
    <t>6.50%</t>
  </si>
  <si>
    <t>Regulatory Capital - Additional Information (Details) - USD ($)</t>
  </si>
  <si>
    <t>Dividends</t>
  </si>
  <si>
    <t>Commitments, Contingencies and Guarantees - Additional Information (Detail)</t>
  </si>
  <si>
    <t>Sep. 30, 2016USD ($)attorney_general</t>
  </si>
  <si>
    <t>May 13, 2014USD ($)</t>
  </si>
  <si>
    <t>Loss Contingencies [Line Items]</t>
  </si>
  <si>
    <t>Contractual obligation</t>
  </si>
  <si>
    <t>Other liabilities reserve</t>
  </si>
  <si>
    <t>Loss contingency, loss emergence period</t>
  </si>
  <si>
    <t>FDIC civil monetary penalties</t>
  </si>
  <si>
    <t>Number of Attorney Generals | attorney_general</t>
  </si>
  <si>
    <t>Maximum</t>
  </si>
  <si>
    <t>Contingency refund (up to)</t>
  </si>
  <si>
    <t>Subsequent Event (Details) - Private Education Loans - USD ($) $ in Millions</t>
  </si>
  <si>
    <t>Oct. 12, 2016</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1032033</v>
      </c>
    </row>
    <row r="12" spans="1:2">
      <c r="A12" s="4" t="s">
        <v>18</v>
      </c>
      <c r="B12" s="4" t="s">
        <v>19</v>
      </c>
    </row>
    <row r="13" spans="1:2">
      <c r="A13" s="4" t="s">
        <v>20</v>
      </c>
      <c r="B13" s="4" t="s">
        <v>21</v>
      </c>
    </row>
    <row r="14" spans="1:2">
      <c r="A14" s="4" t="s">
        <v>22</v>
      </c>
      <c r="B14" s="6" t="n">
        <v>428267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4</v>
      </c>
      <c r="B1" s="2" t="s">
        <v>1</v>
      </c>
    </row>
    <row r="2" spans="1:2">
      <c r="B2" s="2" t="s">
        <v>24</v>
      </c>
    </row>
    <row r="3" spans="1:2">
      <c r="A3" s="3" t="s">
        <v>212</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8</v>
      </c>
      <c r="B1" s="2" t="s">
        <v>1</v>
      </c>
    </row>
    <row r="2" spans="1:2">
      <c r="B2" s="2" t="s">
        <v>24</v>
      </c>
    </row>
    <row r="3" spans="1:2">
      <c r="A3" s="3" t="s">
        <v>216</v>
      </c>
    </row>
    <row r="4" spans="1:2">
      <c r="A4" s="4" t="s">
        <v>38</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454938</v>
      </c>
      <c r="C3" s="7" t="n">
        <v>2416219</v>
      </c>
    </row>
    <row r="4" spans="1:3">
      <c r="A4" s="4" t="s">
        <v>28</v>
      </c>
      <c r="B4" s="6" t="n">
        <v>213176</v>
      </c>
      <c r="C4" s="6" t="n">
        <v>195391</v>
      </c>
    </row>
    <row r="5" spans="1:3">
      <c r="A5" s="4" t="s">
        <v>29</v>
      </c>
      <c r="B5" s="6" t="n">
        <v>14760504</v>
      </c>
      <c r="C5" s="6" t="n">
        <v>11630591</v>
      </c>
    </row>
    <row r="6" spans="1:3">
      <c r="A6" s="4" t="s">
        <v>30</v>
      </c>
      <c r="B6" s="6" t="n">
        <v>38256</v>
      </c>
      <c r="C6" s="6" t="n">
        <v>27980</v>
      </c>
    </row>
    <row r="7" spans="1:3">
      <c r="A7" s="4" t="s">
        <v>31</v>
      </c>
      <c r="B7" s="6" t="n">
        <v>47283</v>
      </c>
      <c r="C7" s="6" t="n">
        <v>54845</v>
      </c>
    </row>
    <row r="8" spans="1:3">
      <c r="A8" s="4" t="s">
        <v>32</v>
      </c>
      <c r="B8" s="6" t="n">
        <v>805647</v>
      </c>
      <c r="C8" s="6" t="n">
        <v>564496</v>
      </c>
    </row>
    <row r="9" spans="1:3">
      <c r="A9" s="4" t="s">
        <v>33</v>
      </c>
      <c r="B9" s="6" t="n">
        <v>86721</v>
      </c>
      <c r="C9" s="6" t="n">
        <v>81273</v>
      </c>
    </row>
    <row r="10" spans="1:3">
      <c r="A10" s="4" t="s">
        <v>34</v>
      </c>
      <c r="B10" s="6" t="n">
        <v>276543</v>
      </c>
      <c r="C10" s="6" t="n">
        <v>186076</v>
      </c>
    </row>
    <row r="11" spans="1:3">
      <c r="A11" s="4" t="s">
        <v>35</v>
      </c>
      <c r="B11" s="6" t="n">
        <v>62545</v>
      </c>
      <c r="C11" s="6" t="n">
        <v>57227</v>
      </c>
    </row>
    <row r="12" spans="1:3">
      <c r="A12" s="4" t="s">
        <v>36</v>
      </c>
      <c r="B12" s="6" t="n">
        <v>17745613</v>
      </c>
      <c r="C12" s="6" t="n">
        <v>15214098</v>
      </c>
    </row>
    <row r="13" spans="1:3">
      <c r="A13" s="3" t="s">
        <v>37</v>
      </c>
    </row>
    <row r="14" spans="1:3">
      <c r="A14" s="4" t="s">
        <v>38</v>
      </c>
      <c r="B14" s="6" t="n">
        <v>12941345</v>
      </c>
      <c r="C14" s="6" t="n">
        <v>11487707</v>
      </c>
    </row>
    <row r="15" spans="1:3">
      <c r="A15" s="4" t="s">
        <v>39</v>
      </c>
      <c r="B15" s="6" t="n">
        <v>350000</v>
      </c>
      <c r="C15" s="6" t="n">
        <v>500175</v>
      </c>
    </row>
    <row r="16" spans="1:3">
      <c r="A16" s="4" t="s">
        <v>40</v>
      </c>
      <c r="B16" s="6" t="n">
        <v>1577689</v>
      </c>
      <c r="C16" s="6" t="n">
        <v>579101</v>
      </c>
    </row>
    <row r="17" spans="1:3">
      <c r="A17" s="4" t="s">
        <v>41</v>
      </c>
      <c r="B17" s="6" t="n">
        <v>199813</v>
      </c>
      <c r="C17" s="6" t="n">
        <v>166662</v>
      </c>
    </row>
    <row r="18" spans="1:3">
      <c r="A18" s="4" t="s">
        <v>42</v>
      </c>
      <c r="B18" s="6" t="n">
        <v>259290</v>
      </c>
      <c r="C18" s="6" t="n">
        <v>275384</v>
      </c>
    </row>
    <row r="19" spans="1:3">
      <c r="A19" s="4" t="s">
        <v>43</v>
      </c>
      <c r="B19" s="6" t="n">
        <v>157980</v>
      </c>
      <c r="C19" s="6" t="n">
        <v>108746</v>
      </c>
    </row>
    <row r="20" spans="1:3">
      <c r="A20" s="4" t="s">
        <v>44</v>
      </c>
      <c r="B20" s="6" t="n">
        <v>15486117</v>
      </c>
      <c r="C20" s="6" t="n">
        <v>13117775</v>
      </c>
    </row>
    <row r="21" spans="1:3">
      <c r="A21" s="4" t="s">
        <v>45</v>
      </c>
      <c r="B21" s="4" t="s">
        <v>46</v>
      </c>
      <c r="C21" s="4" t="s">
        <v>46</v>
      </c>
    </row>
    <row r="22" spans="1:3">
      <c r="A22" s="3" t="s">
        <v>47</v>
      </c>
    </row>
    <row r="23" spans="1:3">
      <c r="A23" s="4" t="s">
        <v>48</v>
      </c>
      <c r="B23" s="6" t="n">
        <v>86881</v>
      </c>
      <c r="C23" s="6" t="n">
        <v>86136</v>
      </c>
    </row>
    <row r="24" spans="1:3">
      <c r="A24" s="4" t="s">
        <v>49</v>
      </c>
      <c r="B24" s="6" t="n">
        <v>1157248</v>
      </c>
      <c r="C24" s="6" t="n">
        <v>1135860</v>
      </c>
    </row>
    <row r="25" spans="1:3">
      <c r="A25" s="4" t="s">
        <v>50</v>
      </c>
      <c r="B25" s="6" t="n">
        <v>-27813</v>
      </c>
      <c r="C25" s="6" t="n">
        <v>-16059</v>
      </c>
    </row>
    <row r="26" spans="1:3">
      <c r="A26" s="4" t="s">
        <v>51</v>
      </c>
      <c r="B26" s="6" t="n">
        <v>530594</v>
      </c>
      <c r="C26" s="6" t="n">
        <v>366609</v>
      </c>
    </row>
    <row r="27" spans="1:3">
      <c r="A27" s="4" t="s">
        <v>52</v>
      </c>
      <c r="B27" s="6" t="n">
        <v>2311910</v>
      </c>
      <c r="C27" s="6" t="n">
        <v>2137546</v>
      </c>
    </row>
    <row r="28" spans="1:3">
      <c r="A28" s="4" t="s">
        <v>53</v>
      </c>
      <c r="B28" s="6" t="n">
        <v>-52414</v>
      </c>
      <c r="C28" s="6" t="n">
        <v>-41223</v>
      </c>
    </row>
    <row r="29" spans="1:3">
      <c r="A29" s="4" t="s">
        <v>54</v>
      </c>
      <c r="B29" s="6" t="n">
        <v>2259496</v>
      </c>
      <c r="C29" s="6" t="n">
        <v>2096323</v>
      </c>
    </row>
    <row r="30" spans="1:3">
      <c r="A30" s="4" t="s">
        <v>55</v>
      </c>
      <c r="B30" s="6" t="n">
        <v>17745613</v>
      </c>
      <c r="C30" s="6" t="n">
        <v>15214098</v>
      </c>
    </row>
    <row r="31" spans="1:3">
      <c r="A31" s="4" t="s">
        <v>56</v>
      </c>
    </row>
    <row r="32" spans="1:3">
      <c r="A32" s="3" t="s">
        <v>47</v>
      </c>
    </row>
    <row r="33" spans="1:3">
      <c r="A33" s="4" t="s">
        <v>57</v>
      </c>
      <c r="B33" s="6" t="n">
        <v>165000</v>
      </c>
      <c r="C33" s="6" t="n">
        <v>165000</v>
      </c>
    </row>
    <row r="34" spans="1:3">
      <c r="A34" s="4" t="s">
        <v>58</v>
      </c>
    </row>
    <row r="35" spans="1:3">
      <c r="A35" s="3" t="s">
        <v>47</v>
      </c>
    </row>
    <row r="36" spans="1:3">
      <c r="A36" s="4" t="s">
        <v>57</v>
      </c>
      <c r="B36" s="7" t="n">
        <v>400000</v>
      </c>
      <c r="C36" s="7" t="n">
        <v>4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4</v>
      </c>
    </row>
    <row r="3" spans="1:2">
      <c r="A3" s="3" t="s">
        <v>216</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47</v>
      </c>
      <c r="B1" s="2" t="s">
        <v>1</v>
      </c>
    </row>
    <row r="2" spans="1:2">
      <c r="B2" s="2" t="s">
        <v>24</v>
      </c>
    </row>
    <row r="3" spans="1:2">
      <c r="A3" s="3" t="s">
        <v>20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4</v>
      </c>
    </row>
    <row r="3" spans="1:2">
      <c r="A3" s="3" t="s">
        <v>212</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4</v>
      </c>
    </row>
    <row r="3" spans="1:2">
      <c r="A3" s="3" t="s">
        <v>21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32</v>
      </c>
      <c r="B10"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273</v>
      </c>
      <c r="B1" s="2" t="s">
        <v>1</v>
      </c>
    </row>
    <row r="2" spans="1:2">
      <c r="B2" s="2" t="s">
        <v>24</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78</v>
      </c>
      <c r="B1" s="2" t="s">
        <v>1</v>
      </c>
    </row>
    <row r="2" spans="1:2">
      <c r="B2" s="2" t="s">
        <v>24</v>
      </c>
    </row>
    <row r="3" spans="1:2">
      <c r="A3" s="3" t="s">
        <v>21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4</v>
      </c>
    </row>
    <row r="3" spans="1:2">
      <c r="A3" s="3" t="s">
        <v>225</v>
      </c>
    </row>
    <row r="4" spans="1:2">
      <c r="A4" s="4" t="s">
        <v>286</v>
      </c>
      <c r="B4" s="4" t="s">
        <v>287</v>
      </c>
    </row>
    <row r="5" spans="1:2">
      <c r="A5" s="4" t="s">
        <v>288</v>
      </c>
      <c r="B5" s="4" t="s">
        <v>289</v>
      </c>
    </row>
    <row r="6" spans="1:2">
      <c r="A6" s="4" t="s">
        <v>290</v>
      </c>
      <c r="B6" s="4" t="s">
        <v>289</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7</v>
      </c>
      <c r="B1" s="2" t="s">
        <v>1</v>
      </c>
    </row>
    <row r="2" spans="1:2">
      <c r="B2" s="2" t="s">
        <v>24</v>
      </c>
    </row>
    <row r="3" spans="1:2">
      <c r="A3" s="3" t="s">
        <v>228</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s="1" t="s">
        <v>59</v>
      </c>
      <c r="B1" s="2" t="s">
        <v>24</v>
      </c>
      <c r="C1" s="2" t="s">
        <v>25</v>
      </c>
    </row>
    <row r="2" spans="1:3">
      <c r="A2" s="4" t="s">
        <v>60</v>
      </c>
      <c r="B2" s="7" t="n">
        <v>209464</v>
      </c>
      <c r="C2" s="7" t="n">
        <v>196402</v>
      </c>
    </row>
    <row r="3" spans="1:3">
      <c r="A3" s="4" t="s">
        <v>61</v>
      </c>
      <c r="B3" s="6" t="n">
        <v>164839</v>
      </c>
      <c r="C3" s="6" t="n">
        <v>112507</v>
      </c>
    </row>
    <row r="4" spans="1:3">
      <c r="A4" s="4" t="s">
        <v>62</v>
      </c>
      <c r="B4" s="7" t="n">
        <v>-17253</v>
      </c>
      <c r="C4" s="7" t="n">
        <v>-9949</v>
      </c>
    </row>
    <row r="5" spans="1:3">
      <c r="A5" s="4" t="s">
        <v>63</v>
      </c>
      <c r="B5" s="8" t="n">
        <v>0.2</v>
      </c>
      <c r="C5" s="8" t="n">
        <v>0.2</v>
      </c>
    </row>
    <row r="6" spans="1:3">
      <c r="A6" s="4" t="s">
        <v>64</v>
      </c>
      <c r="B6" s="6" t="n">
        <v>20000000</v>
      </c>
      <c r="C6" s="6" t="n">
        <v>20000000</v>
      </c>
    </row>
    <row r="7" spans="1:3">
      <c r="A7" s="4" t="s">
        <v>65</v>
      </c>
      <c r="B7" s="8" t="n">
        <v>0.2</v>
      </c>
      <c r="C7" s="8" t="n">
        <v>0.2</v>
      </c>
    </row>
    <row r="8" spans="1:3">
      <c r="A8" s="4" t="s">
        <v>66</v>
      </c>
      <c r="B8" s="6" t="n">
        <v>1125000000</v>
      </c>
      <c r="C8" s="6" t="n">
        <v>1125000000</v>
      </c>
    </row>
    <row r="9" spans="1:3">
      <c r="A9" s="4" t="s">
        <v>67</v>
      </c>
      <c r="B9" s="6" t="n">
        <v>434400000</v>
      </c>
      <c r="C9" s="6" t="n">
        <v>430700000</v>
      </c>
    </row>
    <row r="10" spans="1:3">
      <c r="A10" s="4" t="s">
        <v>68</v>
      </c>
      <c r="B10" s="6" t="n">
        <v>6100000</v>
      </c>
      <c r="C10" s="6" t="n">
        <v>4400000</v>
      </c>
    </row>
    <row r="11" spans="1:3">
      <c r="A11" s="4" t="s">
        <v>56</v>
      </c>
    </row>
    <row r="12" spans="1:3">
      <c r="A12" s="4" t="s">
        <v>63</v>
      </c>
      <c r="B12" s="7" t="n">
        <v>50</v>
      </c>
      <c r="C12" s="7" t="n">
        <v>50</v>
      </c>
    </row>
    <row r="13" spans="1:3">
      <c r="A13" s="4" t="s">
        <v>69</v>
      </c>
      <c r="B13" s="6" t="n">
        <v>3300000</v>
      </c>
      <c r="C13" s="6" t="n">
        <v>3300000</v>
      </c>
    </row>
    <row r="14" spans="1:3">
      <c r="A14" s="4" t="s">
        <v>58</v>
      </c>
    </row>
    <row r="15" spans="1:3">
      <c r="A15" s="4" t="s">
        <v>63</v>
      </c>
      <c r="B15" s="7" t="n">
        <v>100</v>
      </c>
      <c r="C15" s="7" t="n">
        <v>100</v>
      </c>
    </row>
    <row r="16" spans="1:3">
      <c r="A16" s="4" t="s">
        <v>69</v>
      </c>
      <c r="B16" s="6" t="n">
        <v>4000000</v>
      </c>
      <c r="C16" s="6" t="n">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0</v>
      </c>
      <c r="B1" s="2" t="s">
        <v>1</v>
      </c>
    </row>
    <row r="2" spans="1:2">
      <c r="B2" s="2" t="s">
        <v>24</v>
      </c>
    </row>
    <row r="3" spans="1:2">
      <c r="A3" s="3" t="s">
        <v>231</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4</v>
      </c>
    </row>
    <row r="3" spans="1:2">
      <c r="A3" s="3" t="s">
        <v>23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4</v>
      </c>
    </row>
    <row r="3" spans="1:2">
      <c r="A3" s="3" t="s">
        <v>216</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311</v>
      </c>
      <c r="B1" s="2" t="s">
        <v>312</v>
      </c>
      <c r="C1" s="2" t="s">
        <v>24</v>
      </c>
      <c r="D1" s="2" t="s">
        <v>72</v>
      </c>
    </row>
    <row r="2" spans="1:4">
      <c r="A2" s="3" t="s">
        <v>313</v>
      </c>
    </row>
    <row r="3" spans="1:4">
      <c r="A3" s="4" t="s">
        <v>314</v>
      </c>
      <c r="C3" s="7" t="n">
        <v>120987</v>
      </c>
      <c r="D3" s="7" t="n">
        <v>109865</v>
      </c>
    </row>
    <row r="4" spans="1:4">
      <c r="A4" s="4" t="s">
        <v>315</v>
      </c>
      <c r="C4" s="4" t="s">
        <v>316</v>
      </c>
    </row>
    <row r="5" spans="1:4">
      <c r="A5" s="4" t="s">
        <v>317</v>
      </c>
    </row>
    <row r="6" spans="1:4">
      <c r="A6" s="3" t="s">
        <v>313</v>
      </c>
    </row>
    <row r="7" spans="1:4">
      <c r="A7" s="4" t="s">
        <v>318</v>
      </c>
      <c r="B7" s="7" t="n">
        <v>120000</v>
      </c>
    </row>
    <row r="8" spans="1:4">
      <c r="A8" s="4" t="s">
        <v>314</v>
      </c>
      <c r="B8" s="7" t="n">
        <v>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25"/>
    <col customWidth="1" max="4" min="4" width="14"/>
    <col customWidth="1" max="5" min="5" width="14"/>
    <col customWidth="1" max="6" min="6" width="14"/>
  </cols>
  <sheetData>
    <row r="1" spans="1:6">
      <c r="A1" s="1" t="s">
        <v>319</v>
      </c>
      <c r="B1" s="2" t="s">
        <v>1</v>
      </c>
      <c r="C1" s="2" t="s">
        <v>320</v>
      </c>
    </row>
    <row r="2" spans="1:6">
      <c r="B2" s="2" t="s">
        <v>24</v>
      </c>
      <c r="C2" s="2" t="s">
        <v>25</v>
      </c>
      <c r="D2" s="2" t="s">
        <v>321</v>
      </c>
      <c r="E2" s="2" t="s">
        <v>322</v>
      </c>
      <c r="F2" s="2" t="s">
        <v>323</v>
      </c>
    </row>
    <row r="3" spans="1:6">
      <c r="A3" s="3" t="s">
        <v>212</v>
      </c>
    </row>
    <row r="4" spans="1:6">
      <c r="A4" s="4" t="s">
        <v>324</v>
      </c>
      <c r="B4" s="4" t="s">
        <v>325</v>
      </c>
    </row>
    <row r="5" spans="1:6">
      <c r="A5" s="4" t="s">
        <v>326</v>
      </c>
      <c r="B5" s="4" t="s">
        <v>327</v>
      </c>
      <c r="D5" s="4" t="s">
        <v>327</v>
      </c>
    </row>
    <row r="6" spans="1:6">
      <c r="A6" s="4" t="s">
        <v>328</v>
      </c>
      <c r="E6" s="4" t="s">
        <v>329</v>
      </c>
    </row>
    <row r="7" spans="1:6">
      <c r="A7" s="4" t="s">
        <v>330</v>
      </c>
      <c r="F7" s="4" t="s">
        <v>331</v>
      </c>
    </row>
    <row r="8" spans="1:6">
      <c r="A8" s="4" t="s">
        <v>332</v>
      </c>
      <c r="B8" s="4" t="s">
        <v>333</v>
      </c>
      <c r="C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4</v>
      </c>
      <c r="C1" s="2" t="s">
        <v>25</v>
      </c>
    </row>
    <row r="2" spans="1:3">
      <c r="A2" s="3" t="s">
        <v>212</v>
      </c>
    </row>
    <row r="3" spans="1:3">
      <c r="A3" s="4" t="s">
        <v>336</v>
      </c>
      <c r="B3" s="7" t="n">
        <v>13848262</v>
      </c>
      <c r="C3" s="7" t="n">
        <v>10596437</v>
      </c>
    </row>
    <row r="4" spans="1:3">
      <c r="A4" s="4" t="s">
        <v>337</v>
      </c>
      <c r="B4" s="6" t="n">
        <v>40327</v>
      </c>
      <c r="C4" s="6" t="n">
        <v>27884</v>
      </c>
    </row>
    <row r="5" spans="1:3">
      <c r="A5" s="4" t="s">
        <v>61</v>
      </c>
      <c r="B5" s="6" t="n">
        <v>-162630</v>
      </c>
      <c r="C5" s="6" t="n">
        <v>-108816</v>
      </c>
    </row>
    <row r="6" spans="1:3">
      <c r="A6" s="4" t="s">
        <v>338</v>
      </c>
      <c r="B6" s="6" t="n">
        <v>13725959</v>
      </c>
      <c r="C6" s="6" t="n">
        <v>10515505</v>
      </c>
    </row>
    <row r="7" spans="1:3">
      <c r="A7" s="4" t="s">
        <v>339</v>
      </c>
      <c r="B7" s="6" t="n">
        <v>1033929</v>
      </c>
      <c r="C7" s="6" t="n">
        <v>1115663</v>
      </c>
    </row>
    <row r="8" spans="1:3">
      <c r="A8" s="4" t="s">
        <v>340</v>
      </c>
      <c r="B8" s="6" t="n">
        <v>2825</v>
      </c>
      <c r="C8" s="6" t="n">
        <v>3114</v>
      </c>
    </row>
    <row r="9" spans="1:3">
      <c r="A9" s="4" t="s">
        <v>61</v>
      </c>
      <c r="B9" s="6" t="n">
        <v>-2209</v>
      </c>
      <c r="C9" s="6" t="n">
        <v>-3691</v>
      </c>
    </row>
    <row r="10" spans="1:3">
      <c r="A10" s="4" t="s">
        <v>341</v>
      </c>
      <c r="B10" s="6" t="n">
        <v>1034545</v>
      </c>
      <c r="C10" s="6" t="n">
        <v>1115086</v>
      </c>
    </row>
    <row r="11" spans="1:3">
      <c r="A11" s="4" t="s">
        <v>342</v>
      </c>
      <c r="B11" s="7" t="n">
        <v>14760504</v>
      </c>
      <c r="C11" s="7" t="n">
        <v>116305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71</v>
      </c>
      <c r="D1" s="2" t="s">
        <v>1</v>
      </c>
    </row>
    <row r="2" spans="1:5">
      <c r="B2" s="2" t="s">
        <v>24</v>
      </c>
      <c r="C2" s="2" t="s">
        <v>72</v>
      </c>
      <c r="D2" s="2" t="s">
        <v>24</v>
      </c>
      <c r="E2" s="2" t="s">
        <v>72</v>
      </c>
    </row>
    <row r="3" spans="1:5">
      <c r="A3" s="3" t="s">
        <v>212</v>
      </c>
    </row>
    <row r="4" spans="1:5">
      <c r="A4" s="4" t="s">
        <v>344</v>
      </c>
      <c r="B4" s="7" t="n">
        <v>12881890</v>
      </c>
      <c r="C4" s="7" t="n">
        <v>9869025</v>
      </c>
      <c r="D4" s="7" t="n">
        <v>12307932</v>
      </c>
      <c r="E4" s="7" t="n">
        <v>9563290</v>
      </c>
    </row>
    <row r="5" spans="1:5">
      <c r="A5" s="4" t="s">
        <v>345</v>
      </c>
      <c r="B5" s="6" t="n">
        <v>1049803</v>
      </c>
      <c r="C5" s="6" t="n">
        <v>1161288</v>
      </c>
      <c r="D5" s="6" t="n">
        <v>1076394</v>
      </c>
      <c r="E5" s="6" t="n">
        <v>1196491</v>
      </c>
    </row>
    <row r="6" spans="1:5">
      <c r="A6" s="4" t="s">
        <v>346</v>
      </c>
      <c r="B6" s="7" t="n">
        <v>13931693</v>
      </c>
      <c r="C6" s="7" t="n">
        <v>11030313</v>
      </c>
      <c r="D6" s="7" t="n">
        <v>13384326</v>
      </c>
      <c r="E6" s="7" t="n">
        <v>10759781</v>
      </c>
    </row>
    <row r="7" spans="1:5">
      <c r="A7" s="4" t="s">
        <v>347</v>
      </c>
      <c r="B7" s="4" t="s">
        <v>348</v>
      </c>
      <c r="C7" s="4" t="s">
        <v>349</v>
      </c>
      <c r="D7" s="4" t="s">
        <v>348</v>
      </c>
      <c r="E7" s="4" t="s">
        <v>350</v>
      </c>
    </row>
    <row r="8" spans="1:5">
      <c r="A8" s="4" t="s">
        <v>351</v>
      </c>
      <c r="B8" s="4" t="s">
        <v>352</v>
      </c>
      <c r="C8" s="4" t="s">
        <v>353</v>
      </c>
      <c r="D8" s="4" t="s">
        <v>354</v>
      </c>
      <c r="E8" s="4" t="s">
        <v>3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r="1" spans="1:5">
      <c r="A1" s="1" t="s">
        <v>356</v>
      </c>
      <c r="B1" s="2" t="s">
        <v>71</v>
      </c>
      <c r="D1" s="2" t="s">
        <v>1</v>
      </c>
    </row>
    <row r="2" spans="1:5">
      <c r="B2" s="2" t="s">
        <v>357</v>
      </c>
      <c r="C2" s="2" t="s">
        <v>358</v>
      </c>
      <c r="D2" s="2" t="s">
        <v>357</v>
      </c>
      <c r="E2" s="2" t="s">
        <v>358</v>
      </c>
    </row>
    <row r="3" spans="1:5">
      <c r="A3" s="3" t="s">
        <v>214</v>
      </c>
    </row>
    <row r="4" spans="1:5">
      <c r="A4" s="4" t="s">
        <v>359</v>
      </c>
      <c r="B4" s="7" t="n">
        <v>144925</v>
      </c>
      <c r="C4" s="7" t="n">
        <v>91866</v>
      </c>
      <c r="D4" s="7" t="n">
        <v>112507</v>
      </c>
      <c r="E4" s="7" t="n">
        <v>83842</v>
      </c>
    </row>
    <row r="5" spans="1:5">
      <c r="A5" s="4" t="s">
        <v>360</v>
      </c>
      <c r="B5" s="6" t="n">
        <v>40770</v>
      </c>
      <c r="C5" s="6" t="n">
        <v>27497</v>
      </c>
      <c r="D5" s="6" t="n">
        <v>116307</v>
      </c>
      <c r="E5" s="6" t="n">
        <v>59673</v>
      </c>
    </row>
    <row r="6" spans="1:5">
      <c r="A6" s="3" t="s">
        <v>361</v>
      </c>
    </row>
    <row r="7" spans="1:5">
      <c r="A7" s="4" t="s">
        <v>362</v>
      </c>
      <c r="B7" s="6" t="n">
        <v>-22428</v>
      </c>
      <c r="C7" s="6" t="n">
        <v>-14650</v>
      </c>
      <c r="D7" s="6" t="n">
        <v>-66065</v>
      </c>
      <c r="E7" s="6" t="n">
        <v>-38269</v>
      </c>
    </row>
    <row r="8" spans="1:5">
      <c r="A8" s="4" t="s">
        <v>363</v>
      </c>
      <c r="B8" s="6" t="n">
        <v>2973</v>
      </c>
      <c r="C8" s="6" t="n">
        <v>1361</v>
      </c>
      <c r="D8" s="6" t="n">
        <v>7098</v>
      </c>
      <c r="E8" s="6" t="n">
        <v>4529</v>
      </c>
    </row>
    <row r="9" spans="1:5">
      <c r="A9" s="4" t="s">
        <v>364</v>
      </c>
      <c r="B9" s="6" t="n">
        <v>-19455</v>
      </c>
      <c r="C9" s="6" t="n">
        <v>-13289</v>
      </c>
      <c r="D9" s="6" t="n">
        <v>-58967</v>
      </c>
      <c r="E9" s="6" t="n">
        <v>-33740</v>
      </c>
    </row>
    <row r="10" spans="1:5">
      <c r="A10" s="4" t="s">
        <v>365</v>
      </c>
      <c r="B10" s="6" t="n">
        <v>-1401</v>
      </c>
      <c r="C10" s="6" t="n">
        <v>-1871</v>
      </c>
      <c r="D10" s="6" t="n">
        <v>-5008</v>
      </c>
      <c r="E10" s="6" t="n">
        <v>-5572</v>
      </c>
    </row>
    <row r="11" spans="1:5">
      <c r="A11" s="4" t="s">
        <v>366</v>
      </c>
      <c r="B11" s="6" t="n">
        <v>164839</v>
      </c>
      <c r="C11" s="6" t="n">
        <v>104203</v>
      </c>
      <c r="D11" s="6" t="n">
        <v>164839</v>
      </c>
      <c r="E11" s="6" t="n">
        <v>104203</v>
      </c>
    </row>
    <row r="12" spans="1:5">
      <c r="A12" s="3" t="s">
        <v>367</v>
      </c>
    </row>
    <row r="13" spans="1:5">
      <c r="A13" s="4" t="s">
        <v>368</v>
      </c>
      <c r="B13" s="6" t="n">
        <v>77521</v>
      </c>
      <c r="C13" s="6" t="n">
        <v>43001</v>
      </c>
      <c r="D13" s="6" t="n">
        <v>77521</v>
      </c>
      <c r="E13" s="6" t="n">
        <v>43001</v>
      </c>
    </row>
    <row r="14" spans="1:5">
      <c r="A14" s="4" t="s">
        <v>369</v>
      </c>
      <c r="B14" s="6" t="n">
        <v>87318</v>
      </c>
      <c r="C14" s="6" t="n">
        <v>61202</v>
      </c>
      <c r="D14" s="6" t="n">
        <v>87318</v>
      </c>
      <c r="E14" s="6" t="n">
        <v>61202</v>
      </c>
    </row>
    <row r="15" spans="1:5">
      <c r="A15" s="3" t="s">
        <v>370</v>
      </c>
    </row>
    <row r="16" spans="1:5">
      <c r="A16" s="4" t="s">
        <v>368</v>
      </c>
      <c r="B16" s="6" t="n">
        <v>503632</v>
      </c>
      <c r="C16" s="6" t="n">
        <v>231286</v>
      </c>
      <c r="D16" s="6" t="n">
        <v>503632</v>
      </c>
      <c r="E16" s="6" t="n">
        <v>231286</v>
      </c>
    </row>
    <row r="17" spans="1:5">
      <c r="A17" s="4" t="s">
        <v>369</v>
      </c>
      <c r="B17" s="6" t="n">
        <v>14378559</v>
      </c>
      <c r="C17" s="6" t="n">
        <v>11752570</v>
      </c>
      <c r="D17" s="6" t="n">
        <v>14378559</v>
      </c>
      <c r="E17" s="6" t="n">
        <v>11752570</v>
      </c>
    </row>
    <row r="18" spans="1:5">
      <c r="A18" s="4" t="s">
        <v>339</v>
      </c>
    </row>
    <row r="19" spans="1:5">
      <c r="A19" s="3" t="s">
        <v>214</v>
      </c>
    </row>
    <row r="20" spans="1:5">
      <c r="A20" s="4" t="s">
        <v>359</v>
      </c>
      <c r="B20" s="6" t="n">
        <v>2297</v>
      </c>
      <c r="C20" s="6" t="n">
        <v>4556</v>
      </c>
      <c r="D20" s="6" t="n">
        <v>3691</v>
      </c>
      <c r="E20" s="6" t="n">
        <v>5268</v>
      </c>
    </row>
    <row r="21" spans="1:5">
      <c r="A21" s="4" t="s">
        <v>360</v>
      </c>
      <c r="B21" s="6" t="n">
        <v>268</v>
      </c>
      <c r="C21" s="6" t="n">
        <v>143</v>
      </c>
      <c r="D21" s="6" t="n">
        <v>-396</v>
      </c>
      <c r="E21" s="6" t="n">
        <v>1044</v>
      </c>
    </row>
    <row r="22" spans="1:5">
      <c r="A22" s="3" t="s">
        <v>361</v>
      </c>
    </row>
    <row r="23" spans="1:5">
      <c r="A23" s="4" t="s">
        <v>362</v>
      </c>
      <c r="B23" s="6" t="n">
        <v>-356</v>
      </c>
      <c r="C23" s="6" t="n">
        <v>-529</v>
      </c>
      <c r="D23" s="6" t="n">
        <v>-1086</v>
      </c>
      <c r="E23" s="6" t="n">
        <v>-2142</v>
      </c>
    </row>
    <row r="24" spans="1:5">
      <c r="A24" s="4" t="s">
        <v>363</v>
      </c>
      <c r="B24" s="6" t="n">
        <v>0</v>
      </c>
      <c r="C24" s="6" t="n">
        <v>0</v>
      </c>
      <c r="D24" s="6" t="n">
        <v>0</v>
      </c>
      <c r="E24" s="6" t="n">
        <v>0</v>
      </c>
    </row>
    <row r="25" spans="1:5">
      <c r="A25" s="4" t="s">
        <v>364</v>
      </c>
      <c r="B25" s="6" t="n">
        <v>-356</v>
      </c>
      <c r="C25" s="6" t="n">
        <v>-529</v>
      </c>
      <c r="D25" s="6" t="n">
        <v>-1086</v>
      </c>
      <c r="E25" s="6" t="n">
        <v>-2142</v>
      </c>
    </row>
    <row r="26" spans="1:5">
      <c r="A26" s="4" t="s">
        <v>365</v>
      </c>
      <c r="B26" s="6" t="n">
        <v>0</v>
      </c>
      <c r="C26" s="6" t="n">
        <v>0</v>
      </c>
      <c r="D26" s="6" t="n">
        <v>0</v>
      </c>
      <c r="E26" s="6" t="n">
        <v>0</v>
      </c>
    </row>
    <row r="27" spans="1:5">
      <c r="A27" s="4" t="s">
        <v>366</v>
      </c>
      <c r="B27" s="6" t="n">
        <v>2209</v>
      </c>
      <c r="C27" s="6" t="n">
        <v>4170</v>
      </c>
      <c r="D27" s="6" t="n">
        <v>2209</v>
      </c>
      <c r="E27" s="6" t="n">
        <v>4170</v>
      </c>
    </row>
    <row r="28" spans="1:5">
      <c r="A28" s="3" t="s">
        <v>367</v>
      </c>
    </row>
    <row r="29" spans="1:5">
      <c r="A29" s="4" t="s">
        <v>368</v>
      </c>
      <c r="B29" s="6" t="n">
        <v>0</v>
      </c>
      <c r="C29" s="6" t="n">
        <v>0</v>
      </c>
      <c r="D29" s="6" t="n">
        <v>0</v>
      </c>
      <c r="E29" s="6" t="n">
        <v>0</v>
      </c>
    </row>
    <row r="30" spans="1:5">
      <c r="A30" s="4" t="s">
        <v>369</v>
      </c>
      <c r="B30" s="6" t="n">
        <v>2209</v>
      </c>
      <c r="C30" s="6" t="n">
        <v>4170</v>
      </c>
      <c r="D30" s="6" t="n">
        <v>2209</v>
      </c>
      <c r="E30" s="6" t="n">
        <v>4170</v>
      </c>
    </row>
    <row r="31" spans="1:5">
      <c r="A31" s="3" t="s">
        <v>370</v>
      </c>
    </row>
    <row r="32" spans="1:5">
      <c r="A32" s="4" t="s">
        <v>368</v>
      </c>
      <c r="B32" s="6" t="n">
        <v>0</v>
      </c>
      <c r="C32" s="6" t="n">
        <v>0</v>
      </c>
      <c r="D32" s="6" t="n">
        <v>0</v>
      </c>
      <c r="E32" s="6" t="n">
        <v>0</v>
      </c>
    </row>
    <row r="33" spans="1:5">
      <c r="A33" s="4" t="s">
        <v>369</v>
      </c>
      <c r="B33" s="7" t="n">
        <v>1033929</v>
      </c>
      <c r="C33" s="7" t="n">
        <v>1143595</v>
      </c>
      <c r="D33" s="7" t="n">
        <v>1033929</v>
      </c>
      <c r="E33" s="7" t="n">
        <v>1143595</v>
      </c>
    </row>
    <row r="34" spans="1:5">
      <c r="A34" s="4" t="s">
        <v>371</v>
      </c>
      <c r="B34" s="4" t="s">
        <v>372</v>
      </c>
      <c r="C34" s="4" t="s">
        <v>373</v>
      </c>
      <c r="D34" s="4" t="s">
        <v>372</v>
      </c>
      <c r="E34" s="4" t="s">
        <v>374</v>
      </c>
    </row>
    <row r="35" spans="1:5">
      <c r="A35" s="4" t="s">
        <v>375</v>
      </c>
      <c r="B35" s="4" t="s">
        <v>376</v>
      </c>
      <c r="C35" s="4" t="s">
        <v>377</v>
      </c>
      <c r="D35" s="4" t="s">
        <v>376</v>
      </c>
      <c r="E35" s="4" t="s">
        <v>377</v>
      </c>
    </row>
    <row r="36" spans="1:5">
      <c r="A36" s="4" t="s">
        <v>378</v>
      </c>
      <c r="B36" s="4" t="s">
        <v>379</v>
      </c>
      <c r="C36" s="4" t="s">
        <v>380</v>
      </c>
      <c r="D36" s="4" t="s">
        <v>379</v>
      </c>
      <c r="E36" s="4" t="s">
        <v>380</v>
      </c>
    </row>
    <row r="37" spans="1:5">
      <c r="A37" s="4" t="s">
        <v>381</v>
      </c>
      <c r="B37" s="9" t="n">
        <v>1.55</v>
      </c>
      <c r="C37" s="9" t="n">
        <v>1.97</v>
      </c>
      <c r="D37" s="9" t="n">
        <v>1.53</v>
      </c>
      <c r="E37" s="9" t="n">
        <v>1.46</v>
      </c>
    </row>
    <row r="38" spans="1:5">
      <c r="A38" s="4" t="s">
        <v>382</v>
      </c>
      <c r="B38" s="7" t="n">
        <v>1033929</v>
      </c>
      <c r="C38" s="7" t="n">
        <v>1143595</v>
      </c>
      <c r="D38" s="7" t="n">
        <v>1033929</v>
      </c>
      <c r="E38" s="7" t="n">
        <v>1143595</v>
      </c>
    </row>
    <row r="39" spans="1:5">
      <c r="A39" s="4" t="s">
        <v>383</v>
      </c>
      <c r="B39" s="6" t="n">
        <v>791296</v>
      </c>
      <c r="C39" s="6" t="n">
        <v>839090</v>
      </c>
      <c r="D39" s="6" t="n">
        <v>795452</v>
      </c>
      <c r="E39" s="6" t="n">
        <v>868649</v>
      </c>
    </row>
    <row r="40" spans="1:5">
      <c r="A40" s="4" t="s">
        <v>384</v>
      </c>
      <c r="B40" s="6" t="n">
        <v>795665</v>
      </c>
      <c r="C40" s="6" t="n">
        <v>836585</v>
      </c>
      <c r="D40" s="6" t="n">
        <v>795665</v>
      </c>
      <c r="E40" s="6" t="n">
        <v>836585</v>
      </c>
    </row>
    <row r="41" spans="1:5">
      <c r="A41" s="4" t="s">
        <v>336</v>
      </c>
    </row>
    <row r="42" spans="1:5">
      <c r="A42" s="3" t="s">
        <v>214</v>
      </c>
    </row>
    <row r="43" spans="1:5">
      <c r="A43" s="4" t="s">
        <v>359</v>
      </c>
      <c r="B43" s="6" t="n">
        <v>142628</v>
      </c>
      <c r="C43" s="6" t="n">
        <v>87310</v>
      </c>
      <c r="D43" s="6" t="n">
        <v>108816</v>
      </c>
      <c r="E43" s="6" t="n">
        <v>78574</v>
      </c>
    </row>
    <row r="44" spans="1:5">
      <c r="A44" s="4" t="s">
        <v>360</v>
      </c>
      <c r="B44" s="6" t="n">
        <v>40502</v>
      </c>
      <c r="C44" s="6" t="n">
        <v>27354</v>
      </c>
      <c r="D44" s="6" t="n">
        <v>116703</v>
      </c>
      <c r="E44" s="6" t="n">
        <v>58629</v>
      </c>
    </row>
    <row r="45" spans="1:5">
      <c r="A45" s="3" t="s">
        <v>361</v>
      </c>
    </row>
    <row r="46" spans="1:5">
      <c r="A46" s="4" t="s">
        <v>362</v>
      </c>
      <c r="B46" s="6" t="n">
        <v>-22072</v>
      </c>
      <c r="C46" s="6" t="n">
        <v>-14121</v>
      </c>
      <c r="D46" s="6" t="n">
        <v>-64979</v>
      </c>
      <c r="E46" s="6" t="n">
        <v>-36127</v>
      </c>
    </row>
    <row r="47" spans="1:5">
      <c r="A47" s="4" t="s">
        <v>363</v>
      </c>
      <c r="B47" s="6" t="n">
        <v>2973</v>
      </c>
      <c r="C47" s="6" t="n">
        <v>1361</v>
      </c>
      <c r="D47" s="6" t="n">
        <v>7098</v>
      </c>
      <c r="E47" s="6" t="n">
        <v>4529</v>
      </c>
    </row>
    <row r="48" spans="1:5">
      <c r="A48" s="4" t="s">
        <v>364</v>
      </c>
      <c r="B48" s="6" t="n">
        <v>-19099</v>
      </c>
      <c r="C48" s="6" t="n">
        <v>-12760</v>
      </c>
      <c r="D48" s="6" t="n">
        <v>-57881</v>
      </c>
      <c r="E48" s="6" t="n">
        <v>-31598</v>
      </c>
    </row>
    <row r="49" spans="1:5">
      <c r="A49" s="4" t="s">
        <v>365</v>
      </c>
      <c r="B49" s="6" t="n">
        <v>-1401</v>
      </c>
      <c r="C49" s="6" t="n">
        <v>-1871</v>
      </c>
      <c r="D49" s="6" t="n">
        <v>-5008</v>
      </c>
      <c r="E49" s="6" t="n">
        <v>-5572</v>
      </c>
    </row>
    <row r="50" spans="1:5">
      <c r="A50" s="4" t="s">
        <v>366</v>
      </c>
      <c r="B50" s="6" t="n">
        <v>162630</v>
      </c>
      <c r="C50" s="6" t="n">
        <v>100033</v>
      </c>
      <c r="D50" s="6" t="n">
        <v>162630</v>
      </c>
      <c r="E50" s="6" t="n">
        <v>100033</v>
      </c>
    </row>
    <row r="51" spans="1:5">
      <c r="A51" s="3" t="s">
        <v>367</v>
      </c>
    </row>
    <row r="52" spans="1:5">
      <c r="A52" s="4" t="s">
        <v>368</v>
      </c>
      <c r="B52" s="6" t="n">
        <v>77521</v>
      </c>
      <c r="C52" s="6" t="n">
        <v>43001</v>
      </c>
      <c r="D52" s="6" t="n">
        <v>77521</v>
      </c>
      <c r="E52" s="6" t="n">
        <v>43001</v>
      </c>
    </row>
    <row r="53" spans="1:5">
      <c r="A53" s="4" t="s">
        <v>369</v>
      </c>
      <c r="B53" s="6" t="n">
        <v>85109</v>
      </c>
      <c r="C53" s="6" t="n">
        <v>57032</v>
      </c>
      <c r="D53" s="6" t="n">
        <v>85109</v>
      </c>
      <c r="E53" s="6" t="n">
        <v>57032</v>
      </c>
    </row>
    <row r="54" spans="1:5">
      <c r="A54" s="3" t="s">
        <v>370</v>
      </c>
    </row>
    <row r="55" spans="1:5">
      <c r="A55" s="4" t="s">
        <v>368</v>
      </c>
      <c r="B55" s="6" t="n">
        <v>503632</v>
      </c>
      <c r="C55" s="6" t="n">
        <v>231286</v>
      </c>
      <c r="D55" s="6" t="n">
        <v>503632</v>
      </c>
      <c r="E55" s="6" t="n">
        <v>231286</v>
      </c>
    </row>
    <row r="56" spans="1:5">
      <c r="A56" s="4" t="s">
        <v>369</v>
      </c>
      <c r="B56" s="7" t="n">
        <v>13344630</v>
      </c>
      <c r="C56" s="7" t="n">
        <v>10608975</v>
      </c>
      <c r="D56" s="7" t="n">
        <v>13344630</v>
      </c>
      <c r="E56" s="7" t="n">
        <v>10608975</v>
      </c>
    </row>
    <row r="57" spans="1:5">
      <c r="A57" s="4" t="s">
        <v>371</v>
      </c>
      <c r="B57" s="4" t="s">
        <v>385</v>
      </c>
      <c r="C57" s="4" t="s">
        <v>386</v>
      </c>
      <c r="D57" s="4" t="s">
        <v>387</v>
      </c>
      <c r="E57" s="4" t="s">
        <v>388</v>
      </c>
    </row>
    <row r="58" spans="1:5">
      <c r="A58" s="4" t="s">
        <v>375</v>
      </c>
      <c r="B58" s="4" t="s">
        <v>389</v>
      </c>
      <c r="C58" s="4" t="s">
        <v>390</v>
      </c>
      <c r="D58" s="4" t="s">
        <v>389</v>
      </c>
      <c r="E58" s="4" t="s">
        <v>390</v>
      </c>
    </row>
    <row r="59" spans="1:5">
      <c r="A59" s="4" t="s">
        <v>378</v>
      </c>
      <c r="B59" s="4" t="s">
        <v>391</v>
      </c>
      <c r="C59" s="4" t="s">
        <v>392</v>
      </c>
      <c r="D59" s="4" t="s">
        <v>391</v>
      </c>
      <c r="E59" s="4" t="s">
        <v>392</v>
      </c>
    </row>
    <row r="60" spans="1:5">
      <c r="A60" s="4" t="s">
        <v>381</v>
      </c>
      <c r="B60" s="9" t="n">
        <v>2.13</v>
      </c>
      <c r="C60" s="9" t="n">
        <v>1.96</v>
      </c>
      <c r="D60" s="9" t="n">
        <v>2.11</v>
      </c>
      <c r="E60" s="9" t="n">
        <v>2.37</v>
      </c>
    </row>
    <row r="61" spans="1:5">
      <c r="A61" s="4" t="s">
        <v>382</v>
      </c>
      <c r="B61" s="7" t="n">
        <v>13848262</v>
      </c>
      <c r="C61" s="7" t="n">
        <v>10840261</v>
      </c>
      <c r="D61" s="7" t="n">
        <v>13848262</v>
      </c>
      <c r="E61" s="7" t="n">
        <v>10840261</v>
      </c>
    </row>
    <row r="62" spans="1:5">
      <c r="A62" s="4" t="s">
        <v>383</v>
      </c>
      <c r="B62" s="6" t="n">
        <v>8420625</v>
      </c>
      <c r="C62" s="6" t="n">
        <v>6118678</v>
      </c>
      <c r="D62" s="6" t="n">
        <v>7952469</v>
      </c>
      <c r="E62" s="6" t="n">
        <v>5848345</v>
      </c>
    </row>
    <row r="63" spans="1:5">
      <c r="A63" s="4" t="s">
        <v>384</v>
      </c>
      <c r="B63" s="7" t="n">
        <v>8905812</v>
      </c>
      <c r="C63" s="7" t="n">
        <v>6657228</v>
      </c>
      <c r="D63" s="7" t="n">
        <v>8905812</v>
      </c>
      <c r="E63" s="7" t="n">
        <v>66572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393</v>
      </c>
      <c r="B1" s="2" t="s">
        <v>1</v>
      </c>
    </row>
    <row r="2" spans="1:4">
      <c r="B2" s="2" t="s">
        <v>24</v>
      </c>
      <c r="C2" s="2" t="s">
        <v>25</v>
      </c>
      <c r="D2" s="2" t="s">
        <v>321</v>
      </c>
    </row>
    <row r="3" spans="1:4">
      <c r="A3" s="3" t="s">
        <v>212</v>
      </c>
    </row>
    <row r="4" spans="1:4">
      <c r="A4" s="4" t="s">
        <v>394</v>
      </c>
      <c r="B4" s="4" t="s">
        <v>395</v>
      </c>
      <c r="C4" s="4" t="s">
        <v>396</v>
      </c>
    </row>
    <row r="5" spans="1:4">
      <c r="A5" s="4" t="s">
        <v>397</v>
      </c>
      <c r="B5" s="4" t="s">
        <v>398</v>
      </c>
    </row>
    <row r="6" spans="1:4">
      <c r="A6" s="4" t="s">
        <v>399</v>
      </c>
      <c r="B6" s="4" t="s">
        <v>327</v>
      </c>
      <c r="D6" s="4" t="s">
        <v>327</v>
      </c>
    </row>
    <row r="7" spans="1:4">
      <c r="A7" s="4" t="s">
        <v>400</v>
      </c>
      <c r="B7" s="4" t="s">
        <v>401</v>
      </c>
    </row>
    <row r="8" spans="1:4">
      <c r="A8" s="4" t="s">
        <v>402</v>
      </c>
      <c r="B8"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4</v>
      </c>
      <c r="C1" s="2" t="s">
        <v>25</v>
      </c>
    </row>
    <row r="2" spans="1:3">
      <c r="A2" s="3" t="s">
        <v>212</v>
      </c>
    </row>
    <row r="3" spans="1:3">
      <c r="A3" s="4" t="s">
        <v>404</v>
      </c>
      <c r="B3" s="7" t="n">
        <v>510361</v>
      </c>
      <c r="C3" s="7" t="n">
        <v>269628</v>
      </c>
    </row>
    <row r="4" spans="1:3">
      <c r="A4" s="4" t="s">
        <v>405</v>
      </c>
      <c r="B4" s="6" t="n">
        <v>503632</v>
      </c>
      <c r="C4" s="6" t="n">
        <v>265831</v>
      </c>
    </row>
    <row r="5" spans="1:3">
      <c r="A5" s="4" t="s">
        <v>406</v>
      </c>
      <c r="B5" s="7" t="n">
        <v>77521</v>
      </c>
      <c r="C5" s="7" t="n">
        <v>43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4</v>
      </c>
      <c r="C2" s="2" t="s">
        <v>72</v>
      </c>
      <c r="D2" s="2" t="s">
        <v>24</v>
      </c>
      <c r="E2" s="2" t="s">
        <v>72</v>
      </c>
    </row>
    <row r="3" spans="1:5">
      <c r="A3" s="3" t="s">
        <v>73</v>
      </c>
    </row>
    <row r="4" spans="1:5">
      <c r="A4" s="4" t="s">
        <v>74</v>
      </c>
      <c r="B4" s="7" t="n">
        <v>268341</v>
      </c>
      <c r="C4" s="7" t="n">
        <v>205274</v>
      </c>
      <c r="D4" s="7" t="n">
        <v>765246</v>
      </c>
      <c r="E4" s="7" t="n">
        <v>598417</v>
      </c>
    </row>
    <row r="5" spans="1:5">
      <c r="A5" s="4" t="s">
        <v>75</v>
      </c>
      <c r="B5" s="6" t="n">
        <v>2193</v>
      </c>
      <c r="C5" s="6" t="n">
        <v>2640</v>
      </c>
      <c r="D5" s="6" t="n">
        <v>7155</v>
      </c>
      <c r="E5" s="6" t="n">
        <v>7746</v>
      </c>
    </row>
    <row r="6" spans="1:5">
      <c r="A6" s="4" t="s">
        <v>27</v>
      </c>
      <c r="B6" s="6" t="n">
        <v>2003</v>
      </c>
      <c r="C6" s="6" t="n">
        <v>987</v>
      </c>
      <c r="D6" s="6" t="n">
        <v>4832</v>
      </c>
      <c r="E6" s="6" t="n">
        <v>2568</v>
      </c>
    </row>
    <row r="7" spans="1:5">
      <c r="A7" s="4" t="s">
        <v>76</v>
      </c>
      <c r="B7" s="6" t="n">
        <v>272537</v>
      </c>
      <c r="C7" s="6" t="n">
        <v>208901</v>
      </c>
      <c r="D7" s="6" t="n">
        <v>777233</v>
      </c>
      <c r="E7" s="6" t="n">
        <v>608731</v>
      </c>
    </row>
    <row r="8" spans="1:5">
      <c r="A8" s="3" t="s">
        <v>77</v>
      </c>
    </row>
    <row r="9" spans="1:5">
      <c r="A9" s="4" t="s">
        <v>38</v>
      </c>
      <c r="B9" s="6" t="n">
        <v>38210</v>
      </c>
      <c r="C9" s="6" t="n">
        <v>29110</v>
      </c>
      <c r="D9" s="6" t="n">
        <v>107633</v>
      </c>
      <c r="E9" s="6" t="n">
        <v>86961</v>
      </c>
    </row>
    <row r="10" spans="1:5">
      <c r="A10" s="4" t="s">
        <v>78</v>
      </c>
      <c r="B10" s="6" t="n">
        <v>1604</v>
      </c>
      <c r="C10" s="6" t="n">
        <v>1951</v>
      </c>
      <c r="D10" s="6" t="n">
        <v>5827</v>
      </c>
      <c r="E10" s="6" t="n">
        <v>4719</v>
      </c>
    </row>
    <row r="11" spans="1:5">
      <c r="A11" s="4" t="s">
        <v>79</v>
      </c>
      <c r="B11" s="6" t="n">
        <v>9448</v>
      </c>
      <c r="C11" s="6" t="n">
        <v>2398</v>
      </c>
      <c r="D11" s="6" t="n">
        <v>17869</v>
      </c>
      <c r="E11" s="6" t="n">
        <v>2398</v>
      </c>
    </row>
    <row r="12" spans="1:5">
      <c r="A12" s="4" t="s">
        <v>80</v>
      </c>
      <c r="B12" s="6" t="n">
        <v>49262</v>
      </c>
      <c r="C12" s="6" t="n">
        <v>33459</v>
      </c>
      <c r="D12" s="6" t="n">
        <v>131329</v>
      </c>
      <c r="E12" s="6" t="n">
        <v>94078</v>
      </c>
    </row>
    <row r="13" spans="1:5">
      <c r="A13" s="4" t="s">
        <v>81</v>
      </c>
      <c r="B13" s="6" t="n">
        <v>223275</v>
      </c>
      <c r="C13" s="6" t="n">
        <v>175442</v>
      </c>
      <c r="D13" s="6" t="n">
        <v>645904</v>
      </c>
      <c r="E13" s="6" t="n">
        <v>514653</v>
      </c>
    </row>
    <row r="14" spans="1:5">
      <c r="A14" s="4" t="s">
        <v>82</v>
      </c>
      <c r="B14" s="6" t="n">
        <v>41784</v>
      </c>
      <c r="C14" s="6" t="n">
        <v>27497</v>
      </c>
      <c r="D14" s="6" t="n">
        <v>116179</v>
      </c>
      <c r="E14" s="6" t="n">
        <v>59673</v>
      </c>
    </row>
    <row r="15" spans="1:5">
      <c r="A15" s="4" t="s">
        <v>83</v>
      </c>
      <c r="B15" s="6" t="n">
        <v>181491</v>
      </c>
      <c r="C15" s="6" t="n">
        <v>147945</v>
      </c>
      <c r="D15" s="6" t="n">
        <v>529725</v>
      </c>
      <c r="E15" s="6" t="n">
        <v>454980</v>
      </c>
    </row>
    <row r="16" spans="1:5">
      <c r="A16" s="3" t="s">
        <v>84</v>
      </c>
    </row>
    <row r="17" spans="1:5">
      <c r="A17" s="4" t="s">
        <v>85</v>
      </c>
      <c r="B17" s="6" t="n">
        <v>0</v>
      </c>
      <c r="C17" s="6" t="n">
        <v>0</v>
      </c>
      <c r="D17" s="6" t="n">
        <v>0</v>
      </c>
      <c r="E17" s="6" t="n">
        <v>76874</v>
      </c>
    </row>
    <row r="18" spans="1:5">
      <c r="A18" s="4" t="s">
        <v>86</v>
      </c>
      <c r="B18" s="6" t="n">
        <v>1368</v>
      </c>
      <c r="C18" s="6" t="n">
        <v>-547</v>
      </c>
      <c r="D18" s="6" t="n">
        <v>3156</v>
      </c>
      <c r="E18" s="6" t="n">
        <v>4347</v>
      </c>
    </row>
    <row r="19" spans="1:5">
      <c r="A19" s="4" t="s">
        <v>87</v>
      </c>
      <c r="B19" s="6" t="n">
        <v>21598</v>
      </c>
      <c r="C19" s="6" t="n">
        <v>10455</v>
      </c>
      <c r="D19" s="6" t="n">
        <v>56309</v>
      </c>
      <c r="E19" s="6" t="n">
        <v>29374</v>
      </c>
    </row>
    <row r="20" spans="1:5">
      <c r="A20" s="4" t="s">
        <v>88</v>
      </c>
      <c r="B20" s="6" t="n">
        <v>22966</v>
      </c>
      <c r="C20" s="6" t="n">
        <v>9908</v>
      </c>
      <c r="D20" s="6" t="n">
        <v>59465</v>
      </c>
      <c r="E20" s="6" t="n">
        <v>110595</v>
      </c>
    </row>
    <row r="21" spans="1:5">
      <c r="A21" s="3" t="s">
        <v>89</v>
      </c>
    </row>
    <row r="22" spans="1:5">
      <c r="A22" s="4" t="s">
        <v>90</v>
      </c>
      <c r="B22" s="6" t="n">
        <v>43380</v>
      </c>
      <c r="C22" s="6" t="n">
        <v>39304</v>
      </c>
      <c r="D22" s="6" t="n">
        <v>138659</v>
      </c>
      <c r="E22" s="6" t="n">
        <v>119079</v>
      </c>
    </row>
    <row r="23" spans="1:5">
      <c r="A23" s="4" t="s">
        <v>91</v>
      </c>
      <c r="B23" s="6" t="n">
        <v>5095</v>
      </c>
      <c r="C23" s="6" t="n">
        <v>3801</v>
      </c>
      <c r="D23" s="6" t="n">
        <v>13548</v>
      </c>
      <c r="E23" s="6" t="n">
        <v>10230</v>
      </c>
    </row>
    <row r="24" spans="1:5">
      <c r="A24" s="4" t="s">
        <v>92</v>
      </c>
      <c r="B24" s="6" t="n">
        <v>51234</v>
      </c>
      <c r="C24" s="6" t="n">
        <v>49759</v>
      </c>
      <c r="D24" s="6" t="n">
        <v>135164</v>
      </c>
      <c r="E24" s="6" t="n">
        <v>134541</v>
      </c>
    </row>
    <row r="25" spans="1:5">
      <c r="A25" s="4" t="s">
        <v>93</v>
      </c>
      <c r="B25" s="6" t="n">
        <v>99709</v>
      </c>
      <c r="C25" s="6" t="n">
        <v>92864</v>
      </c>
      <c r="D25" s="6" t="n">
        <v>287371</v>
      </c>
      <c r="E25" s="6" t="n">
        <v>263850</v>
      </c>
    </row>
    <row r="26" spans="1:5">
      <c r="A26" s="4" t="s">
        <v>94</v>
      </c>
      <c r="B26" s="6" t="n">
        <v>226</v>
      </c>
      <c r="C26" s="6" t="n">
        <v>370</v>
      </c>
      <c r="D26" s="6" t="n">
        <v>747</v>
      </c>
      <c r="E26" s="6" t="n">
        <v>1110</v>
      </c>
    </row>
    <row r="27" spans="1:5">
      <c r="A27" s="4" t="s">
        <v>95</v>
      </c>
      <c r="B27" s="6" t="n">
        <v>0</v>
      </c>
      <c r="C27" s="6" t="n">
        <v>910</v>
      </c>
      <c r="D27" s="6" t="n">
        <v>0</v>
      </c>
      <c r="E27" s="6" t="n">
        <v>6311</v>
      </c>
    </row>
    <row r="28" spans="1:5">
      <c r="A28" s="4" t="s">
        <v>96</v>
      </c>
      <c r="B28" s="6" t="n">
        <v>99935</v>
      </c>
      <c r="C28" s="6" t="n">
        <v>94144</v>
      </c>
      <c r="D28" s="6" t="n">
        <v>288118</v>
      </c>
      <c r="E28" s="6" t="n">
        <v>271271</v>
      </c>
    </row>
    <row r="29" spans="1:5">
      <c r="A29" s="4" t="s">
        <v>97</v>
      </c>
      <c r="B29" s="6" t="n">
        <v>104522</v>
      </c>
      <c r="C29" s="6" t="n">
        <v>63709</v>
      </c>
      <c r="D29" s="6" t="n">
        <v>301072</v>
      </c>
      <c r="E29" s="6" t="n">
        <v>294304</v>
      </c>
    </row>
    <row r="30" spans="1:5">
      <c r="A30" s="4" t="s">
        <v>98</v>
      </c>
      <c r="B30" s="6" t="n">
        <v>47557</v>
      </c>
      <c r="C30" s="6" t="n">
        <v>17985</v>
      </c>
      <c r="D30" s="6" t="n">
        <v>120987</v>
      </c>
      <c r="E30" s="6" t="n">
        <v>109865</v>
      </c>
    </row>
    <row r="31" spans="1:5">
      <c r="A31" s="4" t="s">
        <v>99</v>
      </c>
      <c r="B31" s="6" t="n">
        <v>56965</v>
      </c>
      <c r="C31" s="6" t="n">
        <v>45724</v>
      </c>
      <c r="D31" s="6" t="n">
        <v>180085</v>
      </c>
      <c r="E31" s="6" t="n">
        <v>184439</v>
      </c>
    </row>
    <row r="32" spans="1:5">
      <c r="A32" s="4" t="s">
        <v>100</v>
      </c>
      <c r="B32" s="6" t="n">
        <v>5316</v>
      </c>
      <c r="C32" s="6" t="n">
        <v>4913</v>
      </c>
      <c r="D32" s="6" t="n">
        <v>15698</v>
      </c>
      <c r="E32" s="6" t="n">
        <v>14606</v>
      </c>
    </row>
    <row r="33" spans="1:5">
      <c r="A33" s="4" t="s">
        <v>101</v>
      </c>
      <c r="B33" s="7" t="n">
        <v>51649</v>
      </c>
      <c r="C33" s="7" t="n">
        <v>40811</v>
      </c>
      <c r="D33" s="7" t="n">
        <v>164387</v>
      </c>
      <c r="E33" s="7" t="n">
        <v>169833</v>
      </c>
    </row>
    <row r="34" spans="1:5">
      <c r="A34" s="4" t="s">
        <v>102</v>
      </c>
      <c r="B34" s="8" t="n">
        <v>0.12</v>
      </c>
      <c r="C34" s="8" t="n">
        <v>0.1</v>
      </c>
      <c r="D34" s="8" t="n">
        <v>0.38</v>
      </c>
      <c r="E34" s="8" t="n">
        <v>0.4</v>
      </c>
    </row>
    <row r="35" spans="1:5">
      <c r="A35" s="4" t="s">
        <v>103</v>
      </c>
      <c r="B35" s="6" t="n">
        <v>428077</v>
      </c>
      <c r="C35" s="6" t="n">
        <v>426019</v>
      </c>
      <c r="D35" s="6" t="n">
        <v>427711</v>
      </c>
      <c r="E35" s="6" t="n">
        <v>425384</v>
      </c>
    </row>
    <row r="36" spans="1:5">
      <c r="A36" s="4" t="s">
        <v>104</v>
      </c>
      <c r="B36" s="8" t="n">
        <v>0.12</v>
      </c>
      <c r="C36" s="8" t="n">
        <v>0.09</v>
      </c>
      <c r="D36" s="8" t="n">
        <v>0.38</v>
      </c>
      <c r="E36" s="8" t="n">
        <v>0.39</v>
      </c>
    </row>
    <row r="37" spans="1:5">
      <c r="A37" s="4" t="s">
        <v>105</v>
      </c>
      <c r="B37" s="6" t="n">
        <v>433523</v>
      </c>
      <c r="C37" s="6" t="n">
        <v>432547</v>
      </c>
      <c r="D37" s="6" t="n">
        <v>432079</v>
      </c>
      <c r="E37" s="6" t="n">
        <v>4325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71</v>
      </c>
      <c r="D1" s="2" t="s">
        <v>1</v>
      </c>
    </row>
    <row r="2" spans="1:5">
      <c r="B2" s="2" t="s">
        <v>24</v>
      </c>
      <c r="C2" s="2" t="s">
        <v>72</v>
      </c>
      <c r="D2" s="2" t="s">
        <v>24</v>
      </c>
      <c r="E2" s="2" t="s">
        <v>72</v>
      </c>
    </row>
    <row r="3" spans="1:5">
      <c r="A3" s="3" t="s">
        <v>212</v>
      </c>
    </row>
    <row r="4" spans="1:5">
      <c r="A4" s="4" t="s">
        <v>408</v>
      </c>
      <c r="B4" s="7" t="n">
        <v>454395</v>
      </c>
      <c r="C4" s="7" t="n">
        <v>210039</v>
      </c>
      <c r="D4" s="7" t="n">
        <v>373747</v>
      </c>
      <c r="E4" s="7" t="n">
        <v>150240</v>
      </c>
    </row>
    <row r="5" spans="1:5">
      <c r="A5" s="4" t="s">
        <v>409</v>
      </c>
      <c r="B5" s="7" t="n">
        <v>8116</v>
      </c>
      <c r="C5" s="7" t="n">
        <v>4198</v>
      </c>
      <c r="D5" s="7" t="n">
        <v>20396</v>
      </c>
      <c r="E5" s="7" t="n">
        <v>93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0</v>
      </c>
      <c r="B1" s="2" t="s">
        <v>1</v>
      </c>
      <c r="C1" s="2" t="s">
        <v>320</v>
      </c>
    </row>
    <row r="2" spans="1:3">
      <c r="B2" s="2" t="s">
        <v>24</v>
      </c>
      <c r="C2" s="2" t="s">
        <v>25</v>
      </c>
    </row>
    <row r="3" spans="1:3">
      <c r="A3" s="3" t="s">
        <v>411</v>
      </c>
    </row>
    <row r="4" spans="1:3">
      <c r="A4" s="4" t="s">
        <v>412</v>
      </c>
      <c r="B4" s="7" t="n">
        <v>22544</v>
      </c>
      <c r="C4" s="7" t="n">
        <v>6869</v>
      </c>
    </row>
    <row r="5" spans="1:3">
      <c r="A5" s="4" t="s">
        <v>413</v>
      </c>
      <c r="B5" s="6" t="n">
        <v>72386</v>
      </c>
      <c r="C5" s="6" t="n">
        <v>43756</v>
      </c>
    </row>
    <row r="6" spans="1:3">
      <c r="A6" s="3" t="s">
        <v>414</v>
      </c>
    </row>
    <row r="7" spans="1:3">
      <c r="A7" s="4" t="s">
        <v>415</v>
      </c>
      <c r="B7" s="6" t="n">
        <v>366000</v>
      </c>
      <c r="C7" s="6" t="n">
        <v>185936</v>
      </c>
    </row>
    <row r="8" spans="1:3">
      <c r="A8" s="4" t="s">
        <v>416</v>
      </c>
      <c r="B8" s="6" t="n">
        <v>408702</v>
      </c>
      <c r="C8" s="6" t="n">
        <v>215206</v>
      </c>
    </row>
    <row r="9" spans="1:3">
      <c r="A9" s="4" t="s">
        <v>417</v>
      </c>
      <c r="B9" s="7" t="n">
        <v>503632</v>
      </c>
      <c r="C9" s="7" t="n">
        <v>265831</v>
      </c>
    </row>
    <row r="10" spans="1:3">
      <c r="A10" s="4" t="s">
        <v>418</v>
      </c>
      <c r="B10" s="4" t="s">
        <v>419</v>
      </c>
      <c r="C10" s="4" t="s">
        <v>420</v>
      </c>
    </row>
    <row r="11" spans="1:3">
      <c r="A11" s="4" t="s">
        <v>421</v>
      </c>
      <c r="B11" s="4" t="s">
        <v>331</v>
      </c>
      <c r="C11" s="4" t="s">
        <v>331</v>
      </c>
    </row>
    <row r="12" spans="1:3">
      <c r="A12" s="4" t="s">
        <v>422</v>
      </c>
    </row>
    <row r="13" spans="1:3">
      <c r="A13" s="3" t="s">
        <v>414</v>
      </c>
    </row>
    <row r="14" spans="1:3">
      <c r="A14" s="4" t="s">
        <v>423</v>
      </c>
      <c r="B14" s="7" t="n">
        <v>21781</v>
      </c>
      <c r="C14" s="7" t="n">
        <v>14948</v>
      </c>
    </row>
    <row r="15" spans="1:3">
      <c r="A15" s="4" t="s">
        <v>424</v>
      </c>
      <c r="B15" s="4" t="s">
        <v>425</v>
      </c>
      <c r="C15" s="4" t="s">
        <v>426</v>
      </c>
    </row>
    <row r="16" spans="1:3">
      <c r="A16" s="4" t="s">
        <v>427</v>
      </c>
    </row>
    <row r="17" spans="1:3">
      <c r="A17" s="3" t="s">
        <v>414</v>
      </c>
    </row>
    <row r="18" spans="1:3">
      <c r="A18" s="4" t="s">
        <v>423</v>
      </c>
      <c r="B18" s="7" t="n">
        <v>13411</v>
      </c>
      <c r="C18" s="7" t="n">
        <v>9239</v>
      </c>
    </row>
    <row r="19" spans="1:3">
      <c r="A19" s="4" t="s">
        <v>424</v>
      </c>
      <c r="B19" s="4" t="s">
        <v>428</v>
      </c>
      <c r="C19" s="4" t="s">
        <v>429</v>
      </c>
    </row>
    <row r="20" spans="1:3">
      <c r="A20" s="4" t="s">
        <v>430</v>
      </c>
    </row>
    <row r="21" spans="1:3">
      <c r="A21" s="3" t="s">
        <v>414</v>
      </c>
    </row>
    <row r="22" spans="1:3">
      <c r="A22" s="4" t="s">
        <v>423</v>
      </c>
      <c r="B22" s="7" t="n">
        <v>7510</v>
      </c>
      <c r="C22" s="7" t="n">
        <v>5083</v>
      </c>
    </row>
    <row r="23" spans="1:3">
      <c r="A23" s="4" t="s">
        <v>424</v>
      </c>
      <c r="B23" s="4" t="s">
        <v>431</v>
      </c>
      <c r="C23"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71</v>
      </c>
      <c r="D1" s="2" t="s">
        <v>1</v>
      </c>
    </row>
    <row r="2" spans="1:5">
      <c r="B2" s="2" t="s">
        <v>24</v>
      </c>
      <c r="C2" s="2" t="s">
        <v>72</v>
      </c>
      <c r="D2" s="2" t="s">
        <v>24</v>
      </c>
      <c r="E2" s="2" t="s">
        <v>72</v>
      </c>
    </row>
    <row r="3" spans="1:5">
      <c r="A3" s="3" t="s">
        <v>212</v>
      </c>
    </row>
    <row r="4" spans="1:5">
      <c r="A4" s="4" t="s">
        <v>434</v>
      </c>
      <c r="B4" s="7" t="n">
        <v>116419</v>
      </c>
      <c r="C4" s="7" t="n">
        <v>49975</v>
      </c>
      <c r="D4" s="7" t="n">
        <v>270266</v>
      </c>
      <c r="E4" s="7" t="n">
        <v>189066</v>
      </c>
    </row>
    <row r="5" spans="1:5">
      <c r="A5" s="4" t="s">
        <v>362</v>
      </c>
      <c r="B5" s="6" t="n">
        <v>5925</v>
      </c>
      <c r="C5" s="6" t="n">
        <v>3456</v>
      </c>
      <c r="D5" s="6" t="n">
        <v>16357</v>
      </c>
      <c r="E5" s="6" t="n">
        <v>5845</v>
      </c>
    </row>
    <row r="6" spans="1:5">
      <c r="A6" s="4" t="s">
        <v>435</v>
      </c>
      <c r="B6" s="7" t="n">
        <v>23326</v>
      </c>
      <c r="C6" s="7" t="n">
        <v>16719</v>
      </c>
      <c r="D6" s="7" t="n">
        <v>70401</v>
      </c>
      <c r="E6" s="7" t="n">
        <v>298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4</v>
      </c>
      <c r="C1" s="2" t="s">
        <v>25</v>
      </c>
    </row>
    <row r="2" spans="1:3">
      <c r="A2" s="3" t="s">
        <v>411</v>
      </c>
    </row>
    <row r="3" spans="1:3">
      <c r="A3" s="4" t="s">
        <v>116</v>
      </c>
      <c r="B3" s="7" t="n">
        <v>13848262</v>
      </c>
      <c r="C3" s="7" t="n">
        <v>10596437</v>
      </c>
    </row>
    <row r="4" spans="1:3">
      <c r="A4" s="4" t="s">
        <v>437</v>
      </c>
    </row>
    <row r="5" spans="1:3">
      <c r="A5" s="3" t="s">
        <v>411</v>
      </c>
    </row>
    <row r="6" spans="1:3">
      <c r="A6" s="4" t="s">
        <v>438</v>
      </c>
      <c r="B6" s="6" t="n">
        <v>12456310</v>
      </c>
      <c r="C6" s="6" t="n">
        <v>9515136</v>
      </c>
    </row>
    <row r="7" spans="1:3">
      <c r="A7" s="4" t="s">
        <v>439</v>
      </c>
      <c r="B7" s="6" t="n">
        <v>1391952</v>
      </c>
      <c r="C7" s="6" t="n">
        <v>1081301</v>
      </c>
    </row>
    <row r="8" spans="1:3">
      <c r="A8" s="4" t="s">
        <v>116</v>
      </c>
      <c r="B8" s="7" t="n">
        <v>13848262</v>
      </c>
      <c r="C8" s="7" t="n">
        <v>10596437</v>
      </c>
    </row>
    <row r="9" spans="1:3">
      <c r="A9" s="4" t="s">
        <v>440</v>
      </c>
      <c r="B9" s="4" t="s">
        <v>441</v>
      </c>
      <c r="C9" s="4" t="s">
        <v>441</v>
      </c>
    </row>
    <row r="10" spans="1:3">
      <c r="A10" s="4" t="s">
        <v>442</v>
      </c>
      <c r="B10" s="4" t="s">
        <v>443</v>
      </c>
      <c r="C10" s="4" t="s">
        <v>443</v>
      </c>
    </row>
    <row r="11" spans="1:3">
      <c r="A11" s="4" t="s">
        <v>444</v>
      </c>
      <c r="B11" s="4" t="s">
        <v>331</v>
      </c>
      <c r="C11" s="4" t="s">
        <v>331</v>
      </c>
    </row>
    <row r="12" spans="1:3">
      <c r="A12" s="4" t="s">
        <v>445</v>
      </c>
    </row>
    <row r="13" spans="1:3">
      <c r="A13" s="3" t="s">
        <v>411</v>
      </c>
    </row>
    <row r="14" spans="1:3">
      <c r="A14" s="4" t="s">
        <v>116</v>
      </c>
      <c r="B14" s="7" t="n">
        <v>13848262</v>
      </c>
      <c r="C14" s="7" t="n">
        <v>10596437</v>
      </c>
    </row>
    <row r="15" spans="1:3">
      <c r="A15" s="4" t="s">
        <v>444</v>
      </c>
      <c r="B15" s="4" t="s">
        <v>331</v>
      </c>
      <c r="C15" s="4" t="s">
        <v>331</v>
      </c>
    </row>
    <row r="16" spans="1:3">
      <c r="A16" s="4" t="s">
        <v>446</v>
      </c>
    </row>
    <row r="17" spans="1:3">
      <c r="A17" s="3" t="s">
        <v>411</v>
      </c>
    </row>
    <row r="18" spans="1:3">
      <c r="A18" s="4" t="s">
        <v>116</v>
      </c>
      <c r="B18" s="7" t="n">
        <v>13848262</v>
      </c>
      <c r="C18" s="7" t="n">
        <v>10596437</v>
      </c>
    </row>
    <row r="19" spans="1:3">
      <c r="A19" s="4" t="s">
        <v>444</v>
      </c>
      <c r="B19" s="4" t="s">
        <v>331</v>
      </c>
      <c r="C19" s="4" t="s">
        <v>331</v>
      </c>
    </row>
    <row r="20" spans="1:3">
      <c r="A20" s="4" t="s">
        <v>447</v>
      </c>
      <c r="B20" s="7" t="n">
        <v>4307106</v>
      </c>
      <c r="C20" s="7" t="n">
        <v>3059901</v>
      </c>
    </row>
    <row r="21" spans="1:3">
      <c r="A21" s="4" t="s">
        <v>448</v>
      </c>
      <c r="B21" s="6" t="n">
        <v>2398396</v>
      </c>
      <c r="C21" s="6" t="n">
        <v>2096412</v>
      </c>
    </row>
    <row r="22" spans="1:3">
      <c r="A22" s="4" t="s">
        <v>449</v>
      </c>
      <c r="B22" s="6" t="n">
        <v>1357242</v>
      </c>
      <c r="C22" s="6" t="n">
        <v>1084818</v>
      </c>
    </row>
    <row r="23" spans="1:3">
      <c r="A23" s="4" t="s">
        <v>450</v>
      </c>
      <c r="B23" s="6" t="n">
        <v>630420</v>
      </c>
      <c r="C23" s="6" t="n">
        <v>513125</v>
      </c>
    </row>
    <row r="24" spans="1:3">
      <c r="A24" s="4" t="s">
        <v>451</v>
      </c>
      <c r="B24" s="6" t="n">
        <v>492157</v>
      </c>
      <c r="C24" s="6" t="n">
        <v>414217</v>
      </c>
    </row>
    <row r="25" spans="1:3">
      <c r="A25" s="4" t="s">
        <v>452</v>
      </c>
      <c r="B25" s="7" t="n">
        <v>4662941</v>
      </c>
      <c r="C25" s="7" t="n">
        <v>3427964</v>
      </c>
    </row>
    <row r="26" spans="1:3">
      <c r="A26" s="4" t="s">
        <v>453</v>
      </c>
      <c r="B26" s="4" t="s">
        <v>454</v>
      </c>
      <c r="C26" s="4" t="s">
        <v>455</v>
      </c>
    </row>
    <row r="27" spans="1:3">
      <c r="A27" s="4" t="s">
        <v>456</v>
      </c>
      <c r="B27" s="4" t="s">
        <v>457</v>
      </c>
      <c r="C27" s="4" t="s">
        <v>458</v>
      </c>
    </row>
    <row r="28" spans="1:3">
      <c r="A28" s="4" t="s">
        <v>459</v>
      </c>
      <c r="B28" s="4" t="s">
        <v>443</v>
      </c>
      <c r="C28" s="4" t="s">
        <v>443</v>
      </c>
    </row>
    <row r="29" spans="1:3">
      <c r="A29" s="4" t="s">
        <v>460</v>
      </c>
      <c r="B29" s="4" t="s">
        <v>461</v>
      </c>
      <c r="C29" s="4" t="s">
        <v>462</v>
      </c>
    </row>
    <row r="30" spans="1:3">
      <c r="A30" s="4" t="s">
        <v>463</v>
      </c>
      <c r="B30" s="4" t="s">
        <v>461</v>
      </c>
      <c r="C30" s="4" t="s">
        <v>461</v>
      </c>
    </row>
    <row r="31" spans="1:3">
      <c r="A31" s="4" t="s">
        <v>464</v>
      </c>
      <c r="B31" s="4" t="s">
        <v>465</v>
      </c>
      <c r="C31" s="4" t="s">
        <v>466</v>
      </c>
    </row>
    <row r="32" spans="1:3">
      <c r="A32" s="4" t="s">
        <v>467</v>
      </c>
    </row>
    <row r="33" spans="1:3">
      <c r="A33" s="3" t="s">
        <v>411</v>
      </c>
    </row>
    <row r="34" spans="1:3">
      <c r="A34" s="4" t="s">
        <v>116</v>
      </c>
      <c r="B34" s="7" t="n">
        <v>889151</v>
      </c>
      <c r="C34" s="7" t="n">
        <v>700779</v>
      </c>
    </row>
    <row r="35" spans="1:3">
      <c r="A35" s="4" t="s">
        <v>444</v>
      </c>
      <c r="B35" s="4" t="s">
        <v>468</v>
      </c>
      <c r="C35" s="4" t="s">
        <v>469</v>
      </c>
    </row>
    <row r="36" spans="1:3">
      <c r="A36" s="4" t="s">
        <v>470</v>
      </c>
    </row>
    <row r="37" spans="1:3">
      <c r="A37" s="3" t="s">
        <v>411</v>
      </c>
    </row>
    <row r="38" spans="1:3">
      <c r="A38" s="4" t="s">
        <v>116</v>
      </c>
      <c r="B38" s="7" t="n">
        <v>2025444</v>
      </c>
      <c r="C38" s="7" t="n">
        <v>1554959</v>
      </c>
    </row>
    <row r="39" spans="1:3">
      <c r="A39" s="4" t="s">
        <v>444</v>
      </c>
      <c r="B39" s="4" t="s">
        <v>471</v>
      </c>
      <c r="C39" s="4" t="s">
        <v>471</v>
      </c>
    </row>
    <row r="40" spans="1:3">
      <c r="A40" s="4" t="s">
        <v>472</v>
      </c>
    </row>
    <row r="41" spans="1:3">
      <c r="A41" s="3" t="s">
        <v>411</v>
      </c>
    </row>
    <row r="42" spans="1:3">
      <c r="A42" s="4" t="s">
        <v>116</v>
      </c>
      <c r="B42" s="7" t="n">
        <v>4492235</v>
      </c>
      <c r="C42" s="7" t="n">
        <v>3403823</v>
      </c>
    </row>
    <row r="43" spans="1:3">
      <c r="A43" s="4" t="s">
        <v>444</v>
      </c>
      <c r="B43" s="4" t="s">
        <v>466</v>
      </c>
      <c r="C43" s="4" t="s">
        <v>466</v>
      </c>
    </row>
    <row r="44" spans="1:3">
      <c r="A44" s="4" t="s">
        <v>473</v>
      </c>
    </row>
    <row r="45" spans="1:3">
      <c r="A45" s="3" t="s">
        <v>411</v>
      </c>
    </row>
    <row r="46" spans="1:3">
      <c r="A46" s="4" t="s">
        <v>116</v>
      </c>
      <c r="B46" s="7" t="n">
        <v>6441432</v>
      </c>
      <c r="C46" s="7" t="n">
        <v>4936876</v>
      </c>
    </row>
    <row r="47" spans="1:3">
      <c r="A47" s="4" t="s">
        <v>444</v>
      </c>
      <c r="B47" s="4" t="s">
        <v>474</v>
      </c>
      <c r="C47" s="4" t="s">
        <v>4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76</v>
      </c>
      <c r="B1" s="2" t="s">
        <v>1</v>
      </c>
      <c r="C1" s="2" t="s">
        <v>320</v>
      </c>
    </row>
    <row r="2" spans="1:7">
      <c r="B2" s="2" t="s">
        <v>24</v>
      </c>
      <c r="C2" s="2" t="s">
        <v>25</v>
      </c>
      <c r="D2" s="2" t="s">
        <v>477</v>
      </c>
      <c r="E2" s="2" t="s">
        <v>72</v>
      </c>
      <c r="F2" s="2" t="s">
        <v>478</v>
      </c>
      <c r="G2" s="2" t="s">
        <v>479</v>
      </c>
    </row>
    <row r="3" spans="1:7">
      <c r="A3" s="3" t="s">
        <v>480</v>
      </c>
    </row>
    <row r="4" spans="1:7">
      <c r="A4" s="4" t="s">
        <v>481</v>
      </c>
      <c r="B4" s="7" t="n">
        <v>-164839</v>
      </c>
      <c r="C4" s="7" t="n">
        <v>-112507</v>
      </c>
      <c r="D4" s="7" t="n">
        <v>-144925</v>
      </c>
      <c r="E4" s="7" t="n">
        <v>-104203</v>
      </c>
      <c r="F4" s="7" t="n">
        <v>-91866</v>
      </c>
      <c r="G4" s="7" t="n">
        <v>-83842</v>
      </c>
    </row>
    <row r="5" spans="1:7">
      <c r="A5" s="4" t="s">
        <v>336</v>
      </c>
    </row>
    <row r="6" spans="1:7">
      <c r="A6" s="3" t="s">
        <v>411</v>
      </c>
    </row>
    <row r="7" spans="1:7">
      <c r="A7" s="4" t="s">
        <v>482</v>
      </c>
      <c r="B7" s="6" t="n">
        <v>4662941</v>
      </c>
      <c r="C7" s="6" t="n">
        <v>3427964</v>
      </c>
    </row>
    <row r="8" spans="1:7">
      <c r="A8" s="4" t="s">
        <v>483</v>
      </c>
      <c r="B8" s="6" t="n">
        <v>279509</v>
      </c>
      <c r="C8" s="6" t="n">
        <v>241207</v>
      </c>
    </row>
    <row r="9" spans="1:7">
      <c r="A9" s="3" t="s">
        <v>480</v>
      </c>
    </row>
    <row r="10" spans="1:7">
      <c r="A10" s="4" t="s">
        <v>415</v>
      </c>
      <c r="B10" s="6" t="n">
        <v>8724365</v>
      </c>
      <c r="C10" s="6" t="n">
        <v>6773095</v>
      </c>
    </row>
    <row r="11" spans="1:7">
      <c r="A11" s="4" t="s">
        <v>484</v>
      </c>
      <c r="B11" s="6" t="n">
        <v>8905812</v>
      </c>
      <c r="C11" s="6" t="n">
        <v>6927266</v>
      </c>
    </row>
    <row r="12" spans="1:7">
      <c r="A12" s="4" t="s">
        <v>485</v>
      </c>
      <c r="B12" s="6" t="n">
        <v>13848262</v>
      </c>
      <c r="C12" s="6" t="n">
        <v>10596437</v>
      </c>
    </row>
    <row r="13" spans="1:7">
      <c r="A13" s="4" t="s">
        <v>486</v>
      </c>
      <c r="B13" s="6" t="n">
        <v>40327</v>
      </c>
      <c r="C13" s="6" t="n">
        <v>27884</v>
      </c>
    </row>
    <row r="14" spans="1:7">
      <c r="A14" s="4" t="s">
        <v>487</v>
      </c>
      <c r="B14" s="6" t="n">
        <v>13888589</v>
      </c>
      <c r="C14" s="6" t="n">
        <v>10624321</v>
      </c>
    </row>
    <row r="15" spans="1:7">
      <c r="A15" s="4" t="s">
        <v>481</v>
      </c>
      <c r="B15" s="6" t="n">
        <v>-162630</v>
      </c>
      <c r="C15" s="6" t="n">
        <v>-108816</v>
      </c>
      <c r="D15" s="7" t="n">
        <v>-142628</v>
      </c>
      <c r="E15" s="7" t="n">
        <v>-100033</v>
      </c>
      <c r="F15" s="7" t="n">
        <v>-87310</v>
      </c>
      <c r="G15" s="7" t="n">
        <v>-78574</v>
      </c>
    </row>
    <row r="16" spans="1:7">
      <c r="A16" s="4" t="s">
        <v>488</v>
      </c>
      <c r="B16" s="7" t="n">
        <v>13725959</v>
      </c>
      <c r="C16" s="7" t="n">
        <v>10515505</v>
      </c>
    </row>
    <row r="17" spans="1:7">
      <c r="A17" s="4" t="s">
        <v>418</v>
      </c>
      <c r="B17" s="4" t="s">
        <v>329</v>
      </c>
      <c r="C17" s="4" t="s">
        <v>489</v>
      </c>
    </row>
    <row r="18" spans="1:7">
      <c r="A18" s="4" t="s">
        <v>490</v>
      </c>
      <c r="B18" s="4" t="s">
        <v>331</v>
      </c>
      <c r="C18" s="4" t="s">
        <v>331</v>
      </c>
    </row>
    <row r="19" spans="1:7">
      <c r="A19" s="4" t="s">
        <v>491</v>
      </c>
      <c r="B19" s="4" t="s">
        <v>492</v>
      </c>
      <c r="C19" s="4" t="s">
        <v>493</v>
      </c>
    </row>
    <row r="20" spans="1:7">
      <c r="A20" s="4" t="s">
        <v>494</v>
      </c>
      <c r="B20" s="4" t="s">
        <v>495</v>
      </c>
      <c r="C20" s="4" t="s">
        <v>496</v>
      </c>
    </row>
    <row r="21" spans="1:7">
      <c r="A21" s="4" t="s">
        <v>497</v>
      </c>
      <c r="B21" s="4" t="s">
        <v>498</v>
      </c>
      <c r="C21" s="4" t="s">
        <v>499</v>
      </c>
    </row>
    <row r="22" spans="1:7">
      <c r="A22" s="4" t="s">
        <v>500</v>
      </c>
    </row>
    <row r="23" spans="1:7">
      <c r="A23" s="3" t="s">
        <v>480</v>
      </c>
    </row>
    <row r="24" spans="1:7">
      <c r="A24" s="4" t="s">
        <v>423</v>
      </c>
      <c r="B24" s="7" t="n">
        <v>108591</v>
      </c>
      <c r="C24" s="7" t="n">
        <v>91129</v>
      </c>
    </row>
    <row r="25" spans="1:7">
      <c r="A25" s="4" t="s">
        <v>424</v>
      </c>
      <c r="B25" s="4" t="s">
        <v>501</v>
      </c>
      <c r="C25" s="4" t="s">
        <v>502</v>
      </c>
    </row>
    <row r="26" spans="1:7">
      <c r="A26" s="4" t="s">
        <v>503</v>
      </c>
    </row>
    <row r="27" spans="1:7">
      <c r="A27" s="3" t="s">
        <v>480</v>
      </c>
    </row>
    <row r="28" spans="1:7">
      <c r="A28" s="4" t="s">
        <v>423</v>
      </c>
      <c r="B28" s="7" t="n">
        <v>51029</v>
      </c>
      <c r="C28" s="7" t="n">
        <v>42048</v>
      </c>
    </row>
    <row r="29" spans="1:7">
      <c r="A29" s="4" t="s">
        <v>424</v>
      </c>
      <c r="B29" s="4" t="s">
        <v>504</v>
      </c>
      <c r="C29" s="4" t="s">
        <v>504</v>
      </c>
    </row>
    <row r="30" spans="1:7">
      <c r="A30" s="4" t="s">
        <v>505</v>
      </c>
    </row>
    <row r="31" spans="1:7">
      <c r="A31" s="3" t="s">
        <v>480</v>
      </c>
    </row>
    <row r="32" spans="1:7">
      <c r="A32" s="4" t="s">
        <v>423</v>
      </c>
      <c r="B32" s="7" t="n">
        <v>21827</v>
      </c>
      <c r="C32" s="7" t="n">
        <v>20994</v>
      </c>
    </row>
    <row r="33" spans="1:7">
      <c r="A33" s="4" t="s">
        <v>424</v>
      </c>
      <c r="B33" s="4" t="s">
        <v>506</v>
      </c>
      <c r="C33" s="4" t="s">
        <v>5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4</v>
      </c>
      <c r="C1" s="2" t="s">
        <v>25</v>
      </c>
    </row>
    <row r="2" spans="1:3">
      <c r="A2" s="3" t="s">
        <v>212</v>
      </c>
    </row>
    <row r="3" spans="1:3">
      <c r="A3" s="4" t="s">
        <v>509</v>
      </c>
      <c r="B3" s="7" t="n">
        <v>773967</v>
      </c>
      <c r="C3" s="7" t="n">
        <v>542919</v>
      </c>
    </row>
    <row r="4" spans="1:3">
      <c r="A4" s="4" t="s">
        <v>510</v>
      </c>
      <c r="B4" s="6" t="n">
        <v>803</v>
      </c>
      <c r="C4" s="6" t="n">
        <v>791</v>
      </c>
    </row>
    <row r="5" spans="1:3">
      <c r="A5" s="4" t="s">
        <v>511</v>
      </c>
      <c r="B5" s="7" t="n">
        <v>3562</v>
      </c>
      <c r="C5" s="7" t="n">
        <v>33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12</v>
      </c>
      <c r="B1" s="2" t="s">
        <v>24</v>
      </c>
      <c r="C1" s="2" t="s">
        <v>25</v>
      </c>
    </row>
    <row r="2" spans="1:3">
      <c r="A2" s="3" t="s">
        <v>216</v>
      </c>
    </row>
    <row r="3" spans="1:3">
      <c r="A3" s="4" t="s">
        <v>513</v>
      </c>
      <c r="B3" s="7" t="n">
        <v>12941020</v>
      </c>
      <c r="C3" s="7" t="n">
        <v>11487006</v>
      </c>
    </row>
    <row r="4" spans="1:3">
      <c r="A4" s="4" t="s">
        <v>514</v>
      </c>
      <c r="B4" s="6" t="n">
        <v>325</v>
      </c>
      <c r="C4" s="6" t="n">
        <v>701</v>
      </c>
    </row>
    <row r="5" spans="1:3">
      <c r="A5" s="4" t="s">
        <v>515</v>
      </c>
      <c r="B5" s="7" t="n">
        <v>12941345</v>
      </c>
      <c r="C5" s="7" t="n">
        <v>114877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516</v>
      </c>
      <c r="B1" s="2" t="s">
        <v>71</v>
      </c>
      <c r="D1" s="2" t="s">
        <v>1</v>
      </c>
    </row>
    <row r="2" spans="1:6">
      <c r="B2" s="2" t="s">
        <v>24</v>
      </c>
      <c r="C2" s="2" t="s">
        <v>72</v>
      </c>
      <c r="D2" s="2" t="s">
        <v>24</v>
      </c>
      <c r="E2" s="2" t="s">
        <v>72</v>
      </c>
      <c r="F2" s="2" t="s">
        <v>25</v>
      </c>
    </row>
    <row r="3" spans="1:6">
      <c r="A3" s="3" t="s">
        <v>216</v>
      </c>
    </row>
    <row r="4" spans="1:6">
      <c r="A4" s="4" t="s">
        <v>189</v>
      </c>
      <c r="B4" s="7" t="n">
        <v>2600</v>
      </c>
      <c r="C4" s="7" t="n">
        <v>2700</v>
      </c>
      <c r="D4" s="7" t="n">
        <v>7800</v>
      </c>
      <c r="E4" s="7" t="n">
        <v>8000</v>
      </c>
    </row>
    <row r="5" spans="1:6">
      <c r="A5" s="4" t="s">
        <v>517</v>
      </c>
      <c r="B5" s="6" t="n">
        <v>1100</v>
      </c>
      <c r="C5" s="7" t="n">
        <v>500</v>
      </c>
      <c r="D5" s="6" t="n">
        <v>4000</v>
      </c>
      <c r="E5" s="7" t="n">
        <v>500</v>
      </c>
    </row>
    <row r="6" spans="1:6">
      <c r="A6" s="4" t="s">
        <v>518</v>
      </c>
      <c r="B6" s="6" t="n">
        <v>363200</v>
      </c>
      <c r="D6" s="6" t="n">
        <v>363200</v>
      </c>
      <c r="F6" s="7" t="n">
        <v>709900</v>
      </c>
    </row>
    <row r="7" spans="1:6">
      <c r="A7" s="4" t="s">
        <v>519</v>
      </c>
      <c r="B7" s="6" t="n">
        <v>24900</v>
      </c>
      <c r="D7" s="6" t="n">
        <v>24900</v>
      </c>
      <c r="F7" s="6" t="n">
        <v>15700</v>
      </c>
    </row>
    <row r="8" spans="1:6">
      <c r="A8" s="4" t="s">
        <v>514</v>
      </c>
      <c r="B8" s="7" t="n">
        <v>325</v>
      </c>
      <c r="D8" s="7" t="n">
        <v>325</v>
      </c>
      <c r="F8" s="7" t="n">
        <v>7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20</v>
      </c>
      <c r="B1" s="2" t="s">
        <v>24</v>
      </c>
      <c r="C1" s="2" t="s">
        <v>25</v>
      </c>
    </row>
    <row r="2" spans="1:3">
      <c r="A2" s="3" t="s">
        <v>521</v>
      </c>
    </row>
    <row r="3" spans="1:3">
      <c r="A3" s="4" t="s">
        <v>522</v>
      </c>
      <c r="B3" s="7" t="n">
        <v>5859986</v>
      </c>
      <c r="C3" s="7" t="n">
        <v>4886299</v>
      </c>
    </row>
    <row r="4" spans="1:3">
      <c r="A4" s="4" t="s">
        <v>523</v>
      </c>
      <c r="B4" s="6" t="n">
        <v>660099</v>
      </c>
      <c r="C4" s="6" t="n">
        <v>669254</v>
      </c>
    </row>
    <row r="5" spans="1:3">
      <c r="A5" s="4" t="s">
        <v>524</v>
      </c>
      <c r="B5" s="6" t="n">
        <v>6420935</v>
      </c>
      <c r="C5" s="6" t="n">
        <v>5931453</v>
      </c>
    </row>
    <row r="6" spans="1:3">
      <c r="A6" s="4" t="s">
        <v>513</v>
      </c>
      <c r="B6" s="7" t="n">
        <v>12941020</v>
      </c>
      <c r="C6" s="7" t="n">
        <v>11487006</v>
      </c>
    </row>
    <row r="7" spans="1:3">
      <c r="A7" s="3" t="s">
        <v>525</v>
      </c>
    </row>
    <row r="8" spans="1:3">
      <c r="A8" s="4" t="s">
        <v>522</v>
      </c>
      <c r="B8" s="4" t="s">
        <v>501</v>
      </c>
      <c r="C8" s="4" t="s">
        <v>526</v>
      </c>
    </row>
    <row r="9" spans="1:3">
      <c r="A9" s="4" t="s">
        <v>523</v>
      </c>
      <c r="B9" s="4" t="s">
        <v>527</v>
      </c>
      <c r="C9" s="4" t="s">
        <v>527</v>
      </c>
    </row>
    <row r="10" spans="1:3">
      <c r="A10" s="4" t="s">
        <v>524</v>
      </c>
      <c r="B10" s="4" t="s">
        <v>528</v>
      </c>
      <c r="C10" s="4" t="s">
        <v>5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0</v>
      </c>
      <c r="B1" s="2" t="s">
        <v>24</v>
      </c>
      <c r="C1" s="2" t="s">
        <v>25</v>
      </c>
    </row>
    <row r="2" spans="1:3">
      <c r="A2" s="3" t="s">
        <v>531</v>
      </c>
    </row>
    <row r="3" spans="1:3">
      <c r="A3" s="4" t="s">
        <v>532</v>
      </c>
      <c r="B3" s="7" t="n">
        <v>350000</v>
      </c>
      <c r="C3" s="7" t="n">
        <v>500175</v>
      </c>
    </row>
    <row r="4" spans="1:3">
      <c r="A4" s="4" t="s">
        <v>533</v>
      </c>
      <c r="B4" s="6" t="n">
        <v>1577689</v>
      </c>
      <c r="C4" s="6" t="n">
        <v>579101</v>
      </c>
    </row>
    <row r="5" spans="1:3">
      <c r="A5" s="4" t="s">
        <v>116</v>
      </c>
      <c r="B5" s="6" t="n">
        <v>1927689</v>
      </c>
      <c r="C5" s="6" t="n">
        <v>1079276</v>
      </c>
    </row>
    <row r="6" spans="1:3">
      <c r="A6" s="4" t="s">
        <v>534</v>
      </c>
    </row>
    <row r="7" spans="1:3">
      <c r="A7" s="3" t="s">
        <v>531</v>
      </c>
    </row>
    <row r="8" spans="1:3">
      <c r="A8" s="4" t="s">
        <v>532</v>
      </c>
      <c r="B8" s="6" t="n">
        <v>0</v>
      </c>
      <c r="C8" s="6" t="n">
        <v>0</v>
      </c>
    </row>
    <row r="9" spans="1:3">
      <c r="A9" s="4" t="s">
        <v>533</v>
      </c>
      <c r="B9" s="6" t="n">
        <v>1577689</v>
      </c>
      <c r="C9" s="6" t="n">
        <v>579101</v>
      </c>
    </row>
    <row r="10" spans="1:3">
      <c r="A10" s="4" t="s">
        <v>116</v>
      </c>
      <c r="B10" s="6" t="n">
        <v>1577689</v>
      </c>
      <c r="C10" s="6" t="n">
        <v>579101</v>
      </c>
    </row>
    <row r="11" spans="1:3">
      <c r="A11" s="4" t="s">
        <v>535</v>
      </c>
    </row>
    <row r="12" spans="1:3">
      <c r="A12" s="3" t="s">
        <v>531</v>
      </c>
    </row>
    <row r="13" spans="1:3">
      <c r="A13" s="4" t="s">
        <v>532</v>
      </c>
      <c r="B13" s="6" t="n">
        <v>350000</v>
      </c>
      <c r="C13" s="6" t="n">
        <v>500175</v>
      </c>
    </row>
    <row r="14" spans="1:3">
      <c r="A14" s="4" t="s">
        <v>533</v>
      </c>
      <c r="B14" s="6" t="n">
        <v>0</v>
      </c>
      <c r="C14" s="6" t="n">
        <v>0</v>
      </c>
    </row>
    <row r="15" spans="1:3">
      <c r="A15" s="4" t="s">
        <v>116</v>
      </c>
      <c r="B15" s="7" t="n">
        <v>350000</v>
      </c>
      <c r="C15" s="7" t="n">
        <v>5001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06</v>
      </c>
      <c r="B1" s="2" t="s">
        <v>71</v>
      </c>
      <c r="D1" s="2" t="s">
        <v>1</v>
      </c>
    </row>
    <row r="2" spans="1:5">
      <c r="B2" s="2" t="s">
        <v>24</v>
      </c>
      <c r="C2" s="2" t="s">
        <v>72</v>
      </c>
      <c r="D2" s="2" t="s">
        <v>24</v>
      </c>
      <c r="E2" s="2" t="s">
        <v>72</v>
      </c>
    </row>
    <row r="3" spans="1:5">
      <c r="A3" s="3" t="s">
        <v>107</v>
      </c>
    </row>
    <row r="4" spans="1:5">
      <c r="A4" s="4" t="s">
        <v>99</v>
      </c>
      <c r="B4" s="7" t="n">
        <v>56965</v>
      </c>
      <c r="C4" s="7" t="n">
        <v>45724</v>
      </c>
      <c r="D4" s="7" t="n">
        <v>180085</v>
      </c>
      <c r="E4" s="7" t="n">
        <v>184439</v>
      </c>
    </row>
    <row r="5" spans="1:5">
      <c r="A5" s="3" t="s">
        <v>108</v>
      </c>
    </row>
    <row r="6" spans="1:5">
      <c r="A6" s="4" t="s">
        <v>109</v>
      </c>
      <c r="B6" s="6" t="n">
        <v>406</v>
      </c>
      <c r="C6" s="6" t="n">
        <v>2008</v>
      </c>
      <c r="D6" s="6" t="n">
        <v>4723</v>
      </c>
      <c r="E6" s="6" t="n">
        <v>-499</v>
      </c>
    </row>
    <row r="7" spans="1:5">
      <c r="A7" s="4" t="s">
        <v>110</v>
      </c>
      <c r="B7" s="6" t="n">
        <v>9324</v>
      </c>
      <c r="C7" s="6" t="n">
        <v>-21751</v>
      </c>
      <c r="D7" s="6" t="n">
        <v>-23782</v>
      </c>
      <c r="E7" s="6" t="n">
        <v>-19284</v>
      </c>
    </row>
    <row r="8" spans="1:5">
      <c r="A8" s="4" t="s">
        <v>111</v>
      </c>
      <c r="B8" s="6" t="n">
        <v>9730</v>
      </c>
      <c r="C8" s="6" t="n">
        <v>-19743</v>
      </c>
      <c r="D8" s="6" t="n">
        <v>-19059</v>
      </c>
      <c r="E8" s="6" t="n">
        <v>-19783</v>
      </c>
    </row>
    <row r="9" spans="1:5">
      <c r="A9" s="4" t="s">
        <v>112</v>
      </c>
      <c r="B9" s="6" t="n">
        <v>-3690</v>
      </c>
      <c r="C9" s="6" t="n">
        <v>7676</v>
      </c>
      <c r="D9" s="6" t="n">
        <v>7305</v>
      </c>
      <c r="E9" s="6" t="n">
        <v>7661</v>
      </c>
    </row>
    <row r="10" spans="1:5">
      <c r="A10" s="4" t="s">
        <v>113</v>
      </c>
      <c r="B10" s="6" t="n">
        <v>6040</v>
      </c>
      <c r="C10" s="6" t="n">
        <v>-12067</v>
      </c>
      <c r="D10" s="6" t="n">
        <v>-11754</v>
      </c>
      <c r="E10" s="6" t="n">
        <v>-12122</v>
      </c>
    </row>
    <row r="11" spans="1:5">
      <c r="A11" s="4" t="s">
        <v>114</v>
      </c>
      <c r="B11" s="7" t="n">
        <v>63005</v>
      </c>
      <c r="C11" s="7" t="n">
        <v>33657</v>
      </c>
      <c r="D11" s="7" t="n">
        <v>168331</v>
      </c>
      <c r="E11" s="7" t="n">
        <v>1723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25"/>
    <col customWidth="1" max="7" min="7" width="16"/>
  </cols>
  <sheetData>
    <row r="1" spans="1:7">
      <c r="A1" s="1" t="s">
        <v>536</v>
      </c>
      <c r="B1" s="2" t="s">
        <v>537</v>
      </c>
      <c r="C1" s="2" t="s">
        <v>538</v>
      </c>
      <c r="D1" s="2" t="s">
        <v>539</v>
      </c>
      <c r="E1" s="2" t="s">
        <v>24</v>
      </c>
      <c r="F1" s="2" t="s">
        <v>25</v>
      </c>
      <c r="G1" s="2" t="s">
        <v>540</v>
      </c>
    </row>
    <row r="2" spans="1:7">
      <c r="A2" s="3" t="s">
        <v>541</v>
      </c>
    </row>
    <row r="3" spans="1:7">
      <c r="A3" s="4" t="s">
        <v>39</v>
      </c>
      <c r="E3" s="7" t="n">
        <v>350000000</v>
      </c>
      <c r="F3" s="7" t="n">
        <v>500175000</v>
      </c>
    </row>
    <row r="4" spans="1:7">
      <c r="A4" s="4" t="s">
        <v>332</v>
      </c>
      <c r="E4" s="4" t="s">
        <v>333</v>
      </c>
      <c r="F4" s="4" t="s">
        <v>334</v>
      </c>
    </row>
    <row r="5" spans="1:7">
      <c r="A5" s="4" t="s">
        <v>542</v>
      </c>
      <c r="E5" s="7" t="n">
        <v>100000000</v>
      </c>
    </row>
    <row r="6" spans="1:7">
      <c r="A6" s="4" t="s">
        <v>543</v>
      </c>
      <c r="E6" s="6" t="n">
        <v>2500000000</v>
      </c>
      <c r="F6" s="7" t="n">
        <v>1700000000</v>
      </c>
    </row>
    <row r="7" spans="1:7">
      <c r="A7" s="4" t="s">
        <v>535</v>
      </c>
    </row>
    <row r="8" spans="1:7">
      <c r="A8" s="3" t="s">
        <v>541</v>
      </c>
    </row>
    <row r="9" spans="1:7">
      <c r="A9" s="4" t="s">
        <v>39</v>
      </c>
      <c r="E9" s="6" t="n">
        <v>350000000</v>
      </c>
      <c r="F9" s="7" t="n">
        <v>500175000</v>
      </c>
    </row>
    <row r="10" spans="1:7">
      <c r="A10" s="4" t="s">
        <v>544</v>
      </c>
      <c r="E10" s="7" t="n">
        <v>428700000</v>
      </c>
    </row>
    <row r="11" spans="1:7">
      <c r="A11" s="4" t="s">
        <v>545</v>
      </c>
      <c r="E11" s="4" t="s">
        <v>546</v>
      </c>
    </row>
    <row r="12" spans="1:7">
      <c r="A12" s="4" t="s">
        <v>547</v>
      </c>
      <c r="E12" s="4" t="s">
        <v>548</v>
      </c>
    </row>
    <row r="13" spans="1:7">
      <c r="A13" s="4" t="s">
        <v>549</v>
      </c>
      <c r="E13" s="4" t="s">
        <v>548</v>
      </c>
    </row>
    <row r="14" spans="1:7">
      <c r="A14" s="4" t="s">
        <v>550</v>
      </c>
    </row>
    <row r="15" spans="1:7">
      <c r="A15" s="3" t="s">
        <v>541</v>
      </c>
    </row>
    <row r="16" spans="1:7">
      <c r="A16" s="4" t="s">
        <v>551</v>
      </c>
      <c r="D16" s="7" t="n">
        <v>750000000</v>
      </c>
      <c r="G16" s="7" t="n">
        <v>750000000</v>
      </c>
    </row>
    <row r="17" spans="1:7">
      <c r="A17" s="4" t="s">
        <v>552</v>
      </c>
      <c r="G17" s="4" t="s">
        <v>462</v>
      </c>
    </row>
    <row r="18" spans="1:7">
      <c r="A18" s="4" t="s">
        <v>553</v>
      </c>
      <c r="G18" s="7" t="n">
        <v>37500000</v>
      </c>
    </row>
    <row r="19" spans="1:7">
      <c r="A19" s="4" t="s">
        <v>554</v>
      </c>
      <c r="G19" s="7" t="n">
        <v>712500000</v>
      </c>
    </row>
    <row r="20" spans="1:7">
      <c r="A20" s="4" t="s">
        <v>555</v>
      </c>
      <c r="F20" s="4" t="s">
        <v>556</v>
      </c>
    </row>
    <row r="21" spans="1:7">
      <c r="A21" s="4" t="s">
        <v>557</v>
      </c>
      <c r="E21" s="4" t="s">
        <v>331</v>
      </c>
    </row>
    <row r="22" spans="1:7">
      <c r="A22" s="4" t="s">
        <v>336</v>
      </c>
    </row>
    <row r="23" spans="1:7">
      <c r="A23" s="3" t="s">
        <v>541</v>
      </c>
    </row>
    <row r="24" spans="1:7">
      <c r="A24" s="4" t="s">
        <v>558</v>
      </c>
      <c r="B24" s="7" t="n">
        <v>657000000</v>
      </c>
      <c r="C24" s="7" t="n">
        <v>551000000</v>
      </c>
    </row>
    <row r="25" spans="1:7">
      <c r="A25" s="4" t="s">
        <v>559</v>
      </c>
      <c r="B25" s="7" t="n">
        <v>607000000</v>
      </c>
      <c r="C25" s="7" t="n">
        <v>501000000</v>
      </c>
    </row>
    <row r="26" spans="1:7">
      <c r="A26" s="4" t="s">
        <v>560</v>
      </c>
    </row>
    <row r="27" spans="1:7">
      <c r="A27" s="3" t="s">
        <v>541</v>
      </c>
    </row>
    <row r="28" spans="1:7">
      <c r="A28" s="4" t="s">
        <v>557</v>
      </c>
      <c r="B28" s="4" t="s">
        <v>331</v>
      </c>
      <c r="C28" s="4" t="s">
        <v>331</v>
      </c>
    </row>
    <row r="29" spans="1:7">
      <c r="A29" s="4" t="s">
        <v>561</v>
      </c>
      <c r="B29" s="7" t="n">
        <v>50000000</v>
      </c>
      <c r="C29" s="7" t="n">
        <v>50000000</v>
      </c>
    </row>
    <row r="30" spans="1:7">
      <c r="A30" s="4" t="s">
        <v>562</v>
      </c>
    </row>
    <row r="31" spans="1:7">
      <c r="A31" s="3" t="s">
        <v>541</v>
      </c>
    </row>
    <row r="32" spans="1:7">
      <c r="A32" s="4" t="s">
        <v>557</v>
      </c>
      <c r="B32" s="4" t="s">
        <v>331</v>
      </c>
      <c r="C32" s="4" t="s">
        <v>331</v>
      </c>
    </row>
    <row r="33" spans="1:7">
      <c r="A33" s="4" t="s">
        <v>563</v>
      </c>
    </row>
    <row r="34" spans="1:7">
      <c r="A34" s="3" t="s">
        <v>541</v>
      </c>
    </row>
    <row r="35" spans="1:7">
      <c r="A35" s="4" t="s">
        <v>564</v>
      </c>
      <c r="B35" s="7" t="n">
        <v>607000000</v>
      </c>
      <c r="C35" s="7" t="n">
        <v>501000000</v>
      </c>
    </row>
    <row r="36" spans="1:7">
      <c r="A36" s="4" t="s">
        <v>559</v>
      </c>
      <c r="B36" s="7" t="n">
        <v>607000000</v>
      </c>
      <c r="C36" s="7" t="n">
        <v>501000000</v>
      </c>
    </row>
    <row r="37" spans="1:7">
      <c r="A37" s="4" t="s">
        <v>332</v>
      </c>
      <c r="B37" s="4" t="s">
        <v>565</v>
      </c>
      <c r="C37" s="4" t="s">
        <v>565</v>
      </c>
    </row>
    <row r="38" spans="1:7">
      <c r="A38" s="4" t="s">
        <v>566</v>
      </c>
    </row>
    <row r="39" spans="1:7">
      <c r="A39" s="3" t="s">
        <v>541</v>
      </c>
    </row>
    <row r="40" spans="1:7">
      <c r="A40" s="4" t="s">
        <v>544</v>
      </c>
      <c r="E40" s="7" t="n">
        <v>571000000</v>
      </c>
    </row>
    <row r="41" spans="1:7">
      <c r="A41" s="4" t="s">
        <v>567</v>
      </c>
    </row>
    <row r="42" spans="1:7">
      <c r="A42" s="3" t="s">
        <v>541</v>
      </c>
    </row>
    <row r="43" spans="1:7">
      <c r="A43" s="4" t="s">
        <v>544</v>
      </c>
      <c r="E43" s="7" t="n">
        <v>692000000</v>
      </c>
    </row>
    <row r="44" spans="1:7">
      <c r="A44" s="4" t="s">
        <v>568</v>
      </c>
    </row>
    <row r="45" spans="1:7">
      <c r="A45" s="3" t="s">
        <v>541</v>
      </c>
    </row>
    <row r="46" spans="1:7">
      <c r="A46" s="4" t="s">
        <v>569</v>
      </c>
      <c r="D46" s="4" t="s">
        <v>570</v>
      </c>
      <c r="F46" s="4" t="s">
        <v>571</v>
      </c>
    </row>
    <row r="47" spans="1:7">
      <c r="A47" s="4" t="s">
        <v>572</v>
      </c>
    </row>
    <row r="48" spans="1:7">
      <c r="A48" s="3" t="s">
        <v>541</v>
      </c>
    </row>
    <row r="49" spans="1:7">
      <c r="A49" s="4" t="s">
        <v>569</v>
      </c>
      <c r="B49" s="4" t="s">
        <v>573</v>
      </c>
      <c r="C49" s="4" t="s">
        <v>574</v>
      </c>
    </row>
    <row r="50" spans="1:7">
      <c r="A50" s="4" t="s">
        <v>575</v>
      </c>
    </row>
    <row r="51" spans="1:7">
      <c r="A51" s="3" t="s">
        <v>541</v>
      </c>
    </row>
    <row r="52" spans="1:7">
      <c r="A52" s="4" t="s">
        <v>555</v>
      </c>
      <c r="D52" s="4" t="s">
        <v>576</v>
      </c>
    </row>
    <row r="53" spans="1:7">
      <c r="A53" s="4" t="s">
        <v>577</v>
      </c>
    </row>
    <row r="54" spans="1:7">
      <c r="A54" s="3" t="s">
        <v>541</v>
      </c>
    </row>
    <row r="55" spans="1:7">
      <c r="A55" s="4" t="s">
        <v>555</v>
      </c>
      <c r="D55" s="4" t="s">
        <v>5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5"/>
    <col customWidth="1" max="6" min="6" width="14"/>
  </cols>
  <sheetData>
    <row r="1" spans="1:6">
      <c r="A1" s="1" t="s">
        <v>579</v>
      </c>
      <c r="B1" s="2" t="s">
        <v>580</v>
      </c>
      <c r="C1" s="2" t="s">
        <v>581</v>
      </c>
      <c r="D1" s="2" t="s">
        <v>582</v>
      </c>
      <c r="E1" s="2" t="s">
        <v>24</v>
      </c>
      <c r="F1" s="2" t="s">
        <v>25</v>
      </c>
    </row>
    <row r="2" spans="1:6">
      <c r="A2" s="3" t="s">
        <v>583</v>
      </c>
    </row>
    <row r="3" spans="1:6">
      <c r="A3" s="4" t="s">
        <v>584</v>
      </c>
      <c r="E3" s="7" t="n">
        <v>1108000000</v>
      </c>
      <c r="F3" s="7" t="n">
        <v>630800000</v>
      </c>
    </row>
    <row r="4" spans="1:6">
      <c r="A4" s="4" t="s">
        <v>585</v>
      </c>
      <c r="C4" s="7" t="n">
        <v>1364481000</v>
      </c>
      <c r="D4" s="7" t="n">
        <v>745580000</v>
      </c>
    </row>
    <row r="5" spans="1:6">
      <c r="A5" s="4" t="s">
        <v>586</v>
      </c>
    </row>
    <row r="6" spans="1:6">
      <c r="A6" s="3" t="s">
        <v>583</v>
      </c>
    </row>
    <row r="7" spans="1:6">
      <c r="A7" s="4" t="s">
        <v>584</v>
      </c>
      <c r="D7" s="7" t="n">
        <v>630800000</v>
      </c>
    </row>
    <row r="8" spans="1:6">
      <c r="A8" s="4" t="s">
        <v>587</v>
      </c>
      <c r="D8" s="4" t="s">
        <v>588</v>
      </c>
    </row>
    <row r="9" spans="1:6">
      <c r="A9" s="4" t="s">
        <v>589</v>
      </c>
    </row>
    <row r="10" spans="1:6">
      <c r="A10" s="3" t="s">
        <v>583</v>
      </c>
    </row>
    <row r="11" spans="1:6">
      <c r="A11" s="4" t="s">
        <v>584</v>
      </c>
      <c r="C11" s="7" t="n">
        <v>501000000</v>
      </c>
    </row>
    <row r="12" spans="1:6">
      <c r="A12" s="4" t="s">
        <v>587</v>
      </c>
      <c r="C12" s="4" t="s">
        <v>565</v>
      </c>
    </row>
    <row r="13" spans="1:6">
      <c r="A13" s="4" t="s">
        <v>590</v>
      </c>
    </row>
    <row r="14" spans="1:6">
      <c r="A14" s="3" t="s">
        <v>583</v>
      </c>
    </row>
    <row r="15" spans="1:6">
      <c r="A15" s="4" t="s">
        <v>584</v>
      </c>
      <c r="B15" s="7" t="n">
        <v>607000000</v>
      </c>
    </row>
    <row r="16" spans="1:6">
      <c r="A16" s="4" t="s">
        <v>587</v>
      </c>
      <c r="B16" s="4" t="s">
        <v>565</v>
      </c>
    </row>
    <row r="17" spans="1:6">
      <c r="A17" s="4" t="s">
        <v>591</v>
      </c>
    </row>
    <row r="18" spans="1:6">
      <c r="A18" s="3" t="s">
        <v>583</v>
      </c>
    </row>
    <row r="19" spans="1:6">
      <c r="A19" s="4" t="s">
        <v>569</v>
      </c>
      <c r="D19" s="4" t="s">
        <v>592</v>
      </c>
    </row>
    <row r="20" spans="1:6">
      <c r="A20" s="4" t="s">
        <v>593</v>
      </c>
    </row>
    <row r="21" spans="1:6">
      <c r="A21" s="3" t="s">
        <v>583</v>
      </c>
    </row>
    <row r="22" spans="1:6">
      <c r="A22" s="4" t="s">
        <v>569</v>
      </c>
      <c r="C22" s="4" t="s">
        <v>574</v>
      </c>
    </row>
    <row r="23" spans="1:6">
      <c r="A23" s="4" t="s">
        <v>594</v>
      </c>
    </row>
    <row r="24" spans="1:6">
      <c r="A24" s="3" t="s">
        <v>583</v>
      </c>
    </row>
    <row r="25" spans="1:6">
      <c r="A25" s="4" t="s">
        <v>569</v>
      </c>
      <c r="B25" s="4" t="s">
        <v>5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4</v>
      </c>
      <c r="C1" s="2" t="s">
        <v>25</v>
      </c>
    </row>
    <row r="2" spans="1:3">
      <c r="A2" s="3" t="s">
        <v>596</v>
      </c>
    </row>
    <row r="3" spans="1:3">
      <c r="A3" s="4" t="s">
        <v>532</v>
      </c>
      <c r="B3" s="7" t="n">
        <v>350000</v>
      </c>
      <c r="C3" s="7" t="n">
        <v>500175</v>
      </c>
    </row>
    <row r="4" spans="1:3">
      <c r="A4" s="4" t="s">
        <v>533</v>
      </c>
      <c r="B4" s="6" t="n">
        <v>1577689</v>
      </c>
      <c r="C4" s="6" t="n">
        <v>579101</v>
      </c>
    </row>
    <row r="5" spans="1:3">
      <c r="A5" s="4" t="s">
        <v>116</v>
      </c>
      <c r="B5" s="6" t="n">
        <v>1927689</v>
      </c>
      <c r="C5" s="6" t="n">
        <v>1079276</v>
      </c>
    </row>
    <row r="6" spans="1:3">
      <c r="A6" s="3" t="s">
        <v>597</v>
      </c>
    </row>
    <row r="7" spans="1:3">
      <c r="A7" s="4" t="s">
        <v>598</v>
      </c>
      <c r="B7" s="6" t="n">
        <v>38256</v>
      </c>
      <c r="C7" s="6" t="n">
        <v>27980</v>
      </c>
    </row>
    <row r="8" spans="1:3">
      <c r="A8" s="4" t="s">
        <v>599</v>
      </c>
      <c r="B8" s="6" t="n">
        <v>62545</v>
      </c>
      <c r="C8" s="6" t="n">
        <v>57227</v>
      </c>
    </row>
    <row r="9" spans="1:3">
      <c r="A9" s="4" t="s">
        <v>534</v>
      </c>
    </row>
    <row r="10" spans="1:3">
      <c r="A10" s="3" t="s">
        <v>596</v>
      </c>
    </row>
    <row r="11" spans="1:3">
      <c r="A11" s="4" t="s">
        <v>532</v>
      </c>
      <c r="B11" s="6" t="n">
        <v>0</v>
      </c>
      <c r="C11" s="6" t="n">
        <v>0</v>
      </c>
    </row>
    <row r="12" spans="1:3">
      <c r="A12" s="4" t="s">
        <v>533</v>
      </c>
      <c r="B12" s="6" t="n">
        <v>1577689</v>
      </c>
      <c r="C12" s="6" t="n">
        <v>579101</v>
      </c>
    </row>
    <row r="13" spans="1:3">
      <c r="A13" s="4" t="s">
        <v>116</v>
      </c>
      <c r="B13" s="6" t="n">
        <v>1577689</v>
      </c>
      <c r="C13" s="6" t="n">
        <v>579101</v>
      </c>
    </row>
    <row r="14" spans="1:3">
      <c r="A14" s="4" t="s">
        <v>600</v>
      </c>
    </row>
    <row r="15" spans="1:3">
      <c r="A15" s="3" t="s">
        <v>596</v>
      </c>
    </row>
    <row r="16" spans="1:3">
      <c r="A16" s="4" t="s">
        <v>532</v>
      </c>
      <c r="B16" s="6" t="n">
        <v>350000</v>
      </c>
      <c r="C16" s="6" t="n">
        <v>500175</v>
      </c>
    </row>
    <row r="17" spans="1:3">
      <c r="A17" s="4" t="s">
        <v>533</v>
      </c>
      <c r="B17" s="6" t="n">
        <v>0</v>
      </c>
      <c r="C17" s="6" t="n">
        <v>0</v>
      </c>
    </row>
    <row r="18" spans="1:3">
      <c r="A18" s="4" t="s">
        <v>116</v>
      </c>
      <c r="B18" s="6" t="n">
        <v>350000</v>
      </c>
      <c r="C18" s="6" t="n">
        <v>500175</v>
      </c>
    </row>
    <row r="19" spans="1:3">
      <c r="A19" s="4" t="s">
        <v>601</v>
      </c>
    </row>
    <row r="20" spans="1:3">
      <c r="A20" s="3" t="s">
        <v>596</v>
      </c>
    </row>
    <row r="21" spans="1:3">
      <c r="A21" s="4" t="s">
        <v>532</v>
      </c>
      <c r="B21" s="6" t="n">
        <v>350000</v>
      </c>
      <c r="C21" s="6" t="n">
        <v>500175</v>
      </c>
    </row>
    <row r="22" spans="1:3">
      <c r="A22" s="4" t="s">
        <v>533</v>
      </c>
      <c r="B22" s="6" t="n">
        <v>1577689</v>
      </c>
      <c r="C22" s="6" t="n">
        <v>579101</v>
      </c>
    </row>
    <row r="23" spans="1:3">
      <c r="A23" s="4" t="s">
        <v>116</v>
      </c>
      <c r="B23" s="6" t="n">
        <v>1927689</v>
      </c>
      <c r="C23" s="6" t="n">
        <v>1079276</v>
      </c>
    </row>
    <row r="24" spans="1:3">
      <c r="A24" s="3" t="s">
        <v>597</v>
      </c>
    </row>
    <row r="25" spans="1:3">
      <c r="A25" s="4" t="s">
        <v>74</v>
      </c>
      <c r="B25" s="6" t="n">
        <v>2329852</v>
      </c>
      <c r="C25" s="6" t="n">
        <v>1610985</v>
      </c>
    </row>
    <row r="26" spans="1:3">
      <c r="A26" s="4" t="s">
        <v>598</v>
      </c>
      <c r="B26" s="6" t="n">
        <v>34279</v>
      </c>
      <c r="C26" s="6" t="n">
        <v>22439</v>
      </c>
    </row>
    <row r="27" spans="1:3">
      <c r="A27" s="4" t="s">
        <v>599</v>
      </c>
      <c r="B27" s="6" t="n">
        <v>163309</v>
      </c>
      <c r="C27" s="6" t="n">
        <v>103661</v>
      </c>
    </row>
    <row r="28" spans="1:3">
      <c r="A28" s="4" t="s">
        <v>116</v>
      </c>
      <c r="B28" s="6" t="n">
        <v>2527440</v>
      </c>
      <c r="C28" s="6" t="n">
        <v>1737085</v>
      </c>
    </row>
    <row r="29" spans="1:3">
      <c r="A29" s="4" t="s">
        <v>602</v>
      </c>
    </row>
    <row r="30" spans="1:3">
      <c r="A30" s="3" t="s">
        <v>596</v>
      </c>
    </row>
    <row r="31" spans="1:3">
      <c r="A31" s="4" t="s">
        <v>532</v>
      </c>
      <c r="B31" s="6" t="n">
        <v>0</v>
      </c>
      <c r="C31" s="6" t="n">
        <v>0</v>
      </c>
    </row>
    <row r="32" spans="1:3">
      <c r="A32" s="4" t="s">
        <v>533</v>
      </c>
      <c r="B32" s="6" t="n">
        <v>1577689</v>
      </c>
      <c r="C32" s="6" t="n">
        <v>579101</v>
      </c>
    </row>
    <row r="33" spans="1:3">
      <c r="A33" s="4" t="s">
        <v>116</v>
      </c>
      <c r="B33" s="6" t="n">
        <v>1577689</v>
      </c>
      <c r="C33" s="6" t="n">
        <v>579101</v>
      </c>
    </row>
    <row r="34" spans="1:3">
      <c r="A34" s="3" t="s">
        <v>597</v>
      </c>
    </row>
    <row r="35" spans="1:3">
      <c r="A35" s="4" t="s">
        <v>74</v>
      </c>
      <c r="B35" s="6" t="n">
        <v>1901146</v>
      </c>
      <c r="C35" s="6" t="n">
        <v>687298</v>
      </c>
    </row>
    <row r="36" spans="1:3">
      <c r="A36" s="4" t="s">
        <v>598</v>
      </c>
      <c r="B36" s="6" t="n">
        <v>27597</v>
      </c>
      <c r="C36" s="6" t="n">
        <v>9996</v>
      </c>
    </row>
    <row r="37" spans="1:3">
      <c r="A37" s="4" t="s">
        <v>599</v>
      </c>
      <c r="B37" s="6" t="n">
        <v>133896</v>
      </c>
      <c r="C37" s="6" t="n">
        <v>45566</v>
      </c>
    </row>
    <row r="38" spans="1:3">
      <c r="A38" s="4" t="s">
        <v>116</v>
      </c>
      <c r="B38" s="6" t="n">
        <v>2062639</v>
      </c>
      <c r="C38" s="6" t="n">
        <v>742860</v>
      </c>
    </row>
    <row r="39" spans="1:3">
      <c r="A39" s="4" t="s">
        <v>603</v>
      </c>
    </row>
    <row r="40" spans="1:3">
      <c r="A40" s="3" t="s">
        <v>596</v>
      </c>
    </row>
    <row r="41" spans="1:3">
      <c r="A41" s="4" t="s">
        <v>532</v>
      </c>
      <c r="B41" s="6" t="n">
        <v>350000</v>
      </c>
      <c r="C41" s="6" t="n">
        <v>500175</v>
      </c>
    </row>
    <row r="42" spans="1:3">
      <c r="A42" s="4" t="s">
        <v>533</v>
      </c>
      <c r="B42" s="6" t="n">
        <v>0</v>
      </c>
      <c r="C42" s="6" t="n">
        <v>0</v>
      </c>
    </row>
    <row r="43" spans="1:3">
      <c r="A43" s="4" t="s">
        <v>116</v>
      </c>
      <c r="B43" s="6" t="n">
        <v>350000</v>
      </c>
      <c r="C43" s="6" t="n">
        <v>500175</v>
      </c>
    </row>
    <row r="44" spans="1:3">
      <c r="A44" s="3" t="s">
        <v>597</v>
      </c>
    </row>
    <row r="45" spans="1:3">
      <c r="A45" s="4" t="s">
        <v>74</v>
      </c>
      <c r="B45" s="6" t="n">
        <v>428706</v>
      </c>
      <c r="C45" s="6" t="n">
        <v>923687</v>
      </c>
    </row>
    <row r="46" spans="1:3">
      <c r="A46" s="4" t="s">
        <v>598</v>
      </c>
      <c r="B46" s="6" t="n">
        <v>6682</v>
      </c>
      <c r="C46" s="6" t="n">
        <v>12443</v>
      </c>
    </row>
    <row r="47" spans="1:3">
      <c r="A47" s="4" t="s">
        <v>599</v>
      </c>
      <c r="B47" s="6" t="n">
        <v>29413</v>
      </c>
      <c r="C47" s="6" t="n">
        <v>58095</v>
      </c>
    </row>
    <row r="48" spans="1:3">
      <c r="A48" s="4" t="s">
        <v>116</v>
      </c>
      <c r="B48" s="7" t="n">
        <v>464801</v>
      </c>
      <c r="C48" s="7" t="n">
        <v>9942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r="A1" s="1" t="s">
        <v>604</v>
      </c>
      <c r="B1" s="2" t="s">
        <v>537</v>
      </c>
      <c r="C1" s="2" t="s">
        <v>538</v>
      </c>
      <c r="D1" s="2" t="s">
        <v>24</v>
      </c>
    </row>
    <row r="2" spans="1:4">
      <c r="A2" s="4" t="s">
        <v>336</v>
      </c>
    </row>
    <row r="3" spans="1:4">
      <c r="A3" s="3" t="s">
        <v>605</v>
      </c>
    </row>
    <row r="4" spans="1:4">
      <c r="A4" s="4" t="s">
        <v>606</v>
      </c>
      <c r="B4" s="7" t="n">
        <v>657</v>
      </c>
      <c r="C4" s="7" t="n">
        <v>551</v>
      </c>
    </row>
    <row r="5" spans="1:4">
      <c r="A5" s="4" t="s">
        <v>559</v>
      </c>
      <c r="B5" s="7" t="n">
        <v>607</v>
      </c>
      <c r="C5" s="7" t="n">
        <v>501</v>
      </c>
    </row>
    <row r="6" spans="1:4">
      <c r="A6" s="4" t="s">
        <v>560</v>
      </c>
    </row>
    <row r="7" spans="1:4">
      <c r="A7" s="3" t="s">
        <v>605</v>
      </c>
    </row>
    <row r="8" spans="1:4">
      <c r="A8" s="4" t="s">
        <v>557</v>
      </c>
      <c r="B8" s="4" t="s">
        <v>331</v>
      </c>
      <c r="C8" s="4" t="s">
        <v>331</v>
      </c>
    </row>
    <row r="9" spans="1:4">
      <c r="A9" s="4" t="s">
        <v>561</v>
      </c>
      <c r="B9" s="7" t="n">
        <v>50</v>
      </c>
      <c r="C9" s="7" t="n">
        <v>50</v>
      </c>
    </row>
    <row r="10" spans="1:4">
      <c r="A10" s="4" t="s">
        <v>562</v>
      </c>
    </row>
    <row r="11" spans="1:4">
      <c r="A11" s="3" t="s">
        <v>605</v>
      </c>
    </row>
    <row r="12" spans="1:4">
      <c r="A12" s="4" t="s">
        <v>557</v>
      </c>
      <c r="B12" s="4" t="s">
        <v>331</v>
      </c>
      <c r="C12" s="4" t="s">
        <v>331</v>
      </c>
    </row>
    <row r="13" spans="1:4">
      <c r="A13" s="4" t="s">
        <v>563</v>
      </c>
    </row>
    <row r="14" spans="1:4">
      <c r="A14" s="3" t="s">
        <v>605</v>
      </c>
    </row>
    <row r="15" spans="1:4">
      <c r="A15" s="4" t="s">
        <v>564</v>
      </c>
      <c r="B15" s="7" t="n">
        <v>607</v>
      </c>
      <c r="C15" s="7" t="n">
        <v>501</v>
      </c>
    </row>
    <row r="16" spans="1:4">
      <c r="A16" s="4" t="s">
        <v>559</v>
      </c>
      <c r="B16" s="7" t="n">
        <v>607</v>
      </c>
      <c r="C16" s="7" t="n">
        <v>501</v>
      </c>
    </row>
    <row r="17" spans="1:4">
      <c r="A17" s="4" t="s">
        <v>566</v>
      </c>
    </row>
    <row r="18" spans="1:4">
      <c r="A18" s="3" t="s">
        <v>605</v>
      </c>
    </row>
    <row r="19" spans="1:4">
      <c r="A19" s="4" t="s">
        <v>544</v>
      </c>
      <c r="D19" s="7" t="n">
        <v>571</v>
      </c>
    </row>
    <row r="20" spans="1:4">
      <c r="A20" s="4" t="s">
        <v>567</v>
      </c>
    </row>
    <row r="21" spans="1:4">
      <c r="A21" s="3" t="s">
        <v>605</v>
      </c>
    </row>
    <row r="22" spans="1:4">
      <c r="A22" s="4" t="s">
        <v>544</v>
      </c>
      <c r="D22" s="7" t="n">
        <v>6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4</v>
      </c>
      <c r="C1" s="2" t="s">
        <v>25</v>
      </c>
    </row>
    <row r="2" spans="1:3">
      <c r="A2" s="3" t="s">
        <v>608</v>
      </c>
    </row>
    <row r="3" spans="1:3">
      <c r="A3" s="4" t="s">
        <v>609</v>
      </c>
      <c r="B3" s="7" t="n">
        <v>47600</v>
      </c>
      <c r="C3" s="7" t="n">
        <v>50100</v>
      </c>
    </row>
    <row r="4" spans="1:3">
      <c r="A4" s="4" t="s">
        <v>610</v>
      </c>
      <c r="B4" s="6" t="n">
        <v>12101</v>
      </c>
      <c r="C4" s="6" t="n">
        <v>1070</v>
      </c>
    </row>
    <row r="5" spans="1:3">
      <c r="A5" s="4" t="s">
        <v>611</v>
      </c>
      <c r="B5" s="6" t="n">
        <v>47300</v>
      </c>
      <c r="C5" s="7" t="n">
        <v>54800</v>
      </c>
    </row>
    <row r="6" spans="1:3">
      <c r="A6" s="4" t="s">
        <v>612</v>
      </c>
    </row>
    <row r="7" spans="1:3">
      <c r="A7" s="3" t="s">
        <v>608</v>
      </c>
    </row>
    <row r="8" spans="1:3">
      <c r="A8" s="4" t="s">
        <v>613</v>
      </c>
      <c r="B8" s="7" t="n">
        <v>56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4</v>
      </c>
      <c r="C1" s="2" t="s">
        <v>25</v>
      </c>
    </row>
    <row r="2" spans="1:3">
      <c r="A2" s="3" t="s">
        <v>615</v>
      </c>
    </row>
    <row r="3" spans="1:3">
      <c r="A3" s="4" t="s">
        <v>616</v>
      </c>
      <c r="B3" s="7" t="n">
        <v>43410</v>
      </c>
      <c r="C3" s="7" t="n">
        <v>15314</v>
      </c>
    </row>
    <row r="4" spans="1:3">
      <c r="A4" s="4" t="s">
        <v>617</v>
      </c>
    </row>
    <row r="5" spans="1:3">
      <c r="A5" s="3" t="s">
        <v>615</v>
      </c>
    </row>
    <row r="6" spans="1:3">
      <c r="A6" s="4" t="s">
        <v>616</v>
      </c>
      <c r="B6" s="6" t="n">
        <v>43410</v>
      </c>
      <c r="C6" s="6" t="n">
        <v>15314</v>
      </c>
    </row>
    <row r="7" spans="1:3">
      <c r="A7" s="4" t="s">
        <v>618</v>
      </c>
      <c r="B7" s="6" t="n">
        <v>-52578</v>
      </c>
      <c r="C7" s="6" t="n">
        <v>-30497</v>
      </c>
    </row>
    <row r="8" spans="1:3">
      <c r="A8" s="4" t="s">
        <v>619</v>
      </c>
      <c r="B8" s="6" t="n">
        <v>-9168</v>
      </c>
      <c r="C8" s="6" t="n">
        <v>-15183</v>
      </c>
    </row>
    <row r="9" spans="1:3">
      <c r="A9" s="4" t="s">
        <v>620</v>
      </c>
    </row>
    <row r="10" spans="1:3">
      <c r="A10" s="3" t="s">
        <v>615</v>
      </c>
    </row>
    <row r="11" spans="1:3">
      <c r="A11" s="4" t="s">
        <v>616</v>
      </c>
      <c r="B11" s="6" t="n">
        <v>414</v>
      </c>
      <c r="C11" s="6" t="n">
        <v>83</v>
      </c>
    </row>
    <row r="12" spans="1:3">
      <c r="A12" s="4" t="s">
        <v>618</v>
      </c>
      <c r="B12" s="6" t="n">
        <v>-194</v>
      </c>
      <c r="C12" s="6" t="n">
        <v>-646</v>
      </c>
    </row>
    <row r="13" spans="1:3">
      <c r="A13" s="4" t="s">
        <v>619</v>
      </c>
      <c r="B13" s="6" t="n">
        <v>220</v>
      </c>
      <c r="C13" s="6" t="n">
        <v>-563</v>
      </c>
    </row>
    <row r="14" spans="1:3">
      <c r="A14" s="4" t="s">
        <v>621</v>
      </c>
    </row>
    <row r="15" spans="1:3">
      <c r="A15" s="3" t="s">
        <v>615</v>
      </c>
    </row>
    <row r="16" spans="1:3">
      <c r="A16" s="4" t="s">
        <v>616</v>
      </c>
      <c r="B16" s="6" t="n">
        <v>0</v>
      </c>
      <c r="C16" s="6" t="n">
        <v>0</v>
      </c>
    </row>
    <row r="17" spans="1:3">
      <c r="A17" s="4" t="s">
        <v>618</v>
      </c>
      <c r="B17" s="6" t="n">
        <v>-52197</v>
      </c>
      <c r="C17" s="6" t="n">
        <v>-27512</v>
      </c>
    </row>
    <row r="18" spans="1:3">
      <c r="A18" s="4" t="s">
        <v>619</v>
      </c>
      <c r="B18" s="6" t="n">
        <v>-52197</v>
      </c>
      <c r="C18" s="6" t="n">
        <v>-27512</v>
      </c>
    </row>
    <row r="19" spans="1:3">
      <c r="A19" s="4" t="s">
        <v>622</v>
      </c>
    </row>
    <row r="20" spans="1:3">
      <c r="A20" s="3" t="s">
        <v>615</v>
      </c>
    </row>
    <row r="21" spans="1:3">
      <c r="A21" s="4" t="s">
        <v>616</v>
      </c>
      <c r="B21" s="6" t="n">
        <v>42996</v>
      </c>
      <c r="C21" s="6" t="n">
        <v>15231</v>
      </c>
    </row>
    <row r="22" spans="1:3">
      <c r="A22" s="4" t="s">
        <v>618</v>
      </c>
      <c r="B22" s="6" t="n">
        <v>-187</v>
      </c>
      <c r="C22" s="6" t="n">
        <v>-2339</v>
      </c>
    </row>
    <row r="23" spans="1:3">
      <c r="A23" s="4" t="s">
        <v>619</v>
      </c>
      <c r="B23" s="7" t="n">
        <v>42809</v>
      </c>
      <c r="C23" s="7" t="n">
        <v>128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4</v>
      </c>
      <c r="C1" s="2" t="s">
        <v>25</v>
      </c>
    </row>
    <row r="2" spans="1:3">
      <c r="A2" s="3" t="s">
        <v>599</v>
      </c>
    </row>
    <row r="3" spans="1:3">
      <c r="A3" s="4" t="s">
        <v>624</v>
      </c>
      <c r="B3" s="7" t="n">
        <v>43410</v>
      </c>
      <c r="C3" s="7" t="n">
        <v>15314</v>
      </c>
    </row>
    <row r="4" spans="1:3">
      <c r="A4" s="4" t="s">
        <v>625</v>
      </c>
      <c r="B4" s="6" t="n">
        <v>-14111</v>
      </c>
      <c r="C4" s="6" t="n">
        <v>-9278</v>
      </c>
    </row>
    <row r="5" spans="1:3">
      <c r="A5" s="4" t="s">
        <v>626</v>
      </c>
      <c r="B5" s="6" t="n">
        <v>29299</v>
      </c>
      <c r="C5" s="6" t="n">
        <v>6036</v>
      </c>
    </row>
    <row r="6" spans="1:3">
      <c r="A6" s="4" t="s">
        <v>627</v>
      </c>
      <c r="B6" s="6" t="n">
        <v>-12101</v>
      </c>
      <c r="C6" s="6" t="n">
        <v>-1070</v>
      </c>
    </row>
    <row r="7" spans="1:3">
      <c r="A7" s="4" t="s">
        <v>628</v>
      </c>
      <c r="B7" s="6" t="n">
        <v>17198</v>
      </c>
      <c r="C7" s="6" t="n">
        <v>4966</v>
      </c>
    </row>
    <row r="8" spans="1:3">
      <c r="A8" s="3" t="s">
        <v>629</v>
      </c>
    </row>
    <row r="9" spans="1:3">
      <c r="A9" s="4" t="s">
        <v>627</v>
      </c>
      <c r="B9" s="6" t="n">
        <v>47300</v>
      </c>
      <c r="C9" s="6" t="n">
        <v>54800</v>
      </c>
    </row>
    <row r="10" spans="1:3">
      <c r="A10" s="4" t="s">
        <v>629</v>
      </c>
    </row>
    <row r="11" spans="1:3">
      <c r="A11" s="3" t="s">
        <v>629</v>
      </c>
    </row>
    <row r="12" spans="1:3">
      <c r="A12" s="4" t="s">
        <v>624</v>
      </c>
      <c r="B12" s="6" t="n">
        <v>-52578</v>
      </c>
      <c r="C12" s="6" t="n">
        <v>-30497</v>
      </c>
    </row>
    <row r="13" spans="1:3">
      <c r="A13" s="4" t="s">
        <v>625</v>
      </c>
      <c r="B13" s="6" t="n">
        <v>14111</v>
      </c>
      <c r="C13" s="6" t="n">
        <v>9278</v>
      </c>
    </row>
    <row r="14" spans="1:3">
      <c r="A14" s="4" t="s">
        <v>626</v>
      </c>
      <c r="B14" s="6" t="n">
        <v>-38467</v>
      </c>
      <c r="C14" s="6" t="n">
        <v>-21219</v>
      </c>
    </row>
    <row r="15" spans="1:3">
      <c r="A15" s="4" t="s">
        <v>627</v>
      </c>
      <c r="B15" s="6" t="n">
        <v>47283</v>
      </c>
      <c r="C15" s="6" t="n">
        <v>54845</v>
      </c>
    </row>
    <row r="16" spans="1:3">
      <c r="A16" s="4" t="s">
        <v>628</v>
      </c>
      <c r="B16" s="7" t="n">
        <v>8816</v>
      </c>
      <c r="C16" s="7" t="n">
        <v>336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4</v>
      </c>
      <c r="C1" s="2" t="s">
        <v>25</v>
      </c>
    </row>
    <row r="2" spans="1:3">
      <c r="A2" s="3" t="s">
        <v>615</v>
      </c>
    </row>
    <row r="3" spans="1:3">
      <c r="A3" s="4" t="s">
        <v>631</v>
      </c>
      <c r="B3" s="7" t="n">
        <v>6113448</v>
      </c>
      <c r="C3" s="7" t="n">
        <v>5495857</v>
      </c>
    </row>
    <row r="4" spans="1:3">
      <c r="A4" s="4" t="s">
        <v>632</v>
      </c>
    </row>
    <row r="5" spans="1:3">
      <c r="A5" s="3" t="s">
        <v>615</v>
      </c>
    </row>
    <row r="6" spans="1:3">
      <c r="A6" s="4" t="s">
        <v>631</v>
      </c>
      <c r="B6" s="6" t="n">
        <v>1267694</v>
      </c>
      <c r="C6" s="6" t="n">
        <v>1305757</v>
      </c>
    </row>
    <row r="7" spans="1:3">
      <c r="A7" s="4" t="s">
        <v>633</v>
      </c>
    </row>
    <row r="8" spans="1:3">
      <c r="A8" s="3" t="s">
        <v>615</v>
      </c>
    </row>
    <row r="9" spans="1:3">
      <c r="A9" s="4" t="s">
        <v>631</v>
      </c>
      <c r="B9" s="6" t="n">
        <v>1078709</v>
      </c>
      <c r="C9" s="6" t="n">
        <v>1109933</v>
      </c>
    </row>
    <row r="10" spans="1:3">
      <c r="A10" s="4" t="s">
        <v>634</v>
      </c>
    </row>
    <row r="11" spans="1:3">
      <c r="A11" s="3" t="s">
        <v>615</v>
      </c>
    </row>
    <row r="12" spans="1:3">
      <c r="A12" s="4" t="s">
        <v>631</v>
      </c>
      <c r="B12" s="7" t="n">
        <v>3767045</v>
      </c>
      <c r="C12" s="7" t="n">
        <v>30801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5</v>
      </c>
      <c r="B1" s="2" t="s">
        <v>71</v>
      </c>
      <c r="D1" s="2" t="s">
        <v>1</v>
      </c>
    </row>
    <row r="2" spans="1:5">
      <c r="B2" s="2" t="s">
        <v>24</v>
      </c>
      <c r="C2" s="2" t="s">
        <v>72</v>
      </c>
      <c r="D2" s="2" t="s">
        <v>24</v>
      </c>
      <c r="E2" s="2" t="s">
        <v>72</v>
      </c>
    </row>
    <row r="3" spans="1:5">
      <c r="A3" s="3" t="s">
        <v>632</v>
      </c>
    </row>
    <row r="4" spans="1:5">
      <c r="A4" s="4" t="s">
        <v>636</v>
      </c>
      <c r="B4" s="7" t="n">
        <v>3931</v>
      </c>
      <c r="C4" s="7" t="n">
        <v>1573</v>
      </c>
      <c r="D4" s="7" t="n">
        <v>11161</v>
      </c>
      <c r="E4" s="7" t="n">
        <v>10702</v>
      </c>
    </row>
    <row r="5" spans="1:5">
      <c r="A5" s="4" t="s">
        <v>637</v>
      </c>
    </row>
    <row r="6" spans="1:5">
      <c r="A6" s="3" t="s">
        <v>638</v>
      </c>
    </row>
    <row r="7" spans="1:5">
      <c r="A7" s="4" t="s">
        <v>639</v>
      </c>
      <c r="B7" s="6" t="n">
        <v>3199</v>
      </c>
      <c r="C7" s="6" t="n">
        <v>-1843</v>
      </c>
      <c r="D7" s="6" t="n">
        <v>2000</v>
      </c>
      <c r="E7" s="6" t="n">
        <v>-929</v>
      </c>
    </row>
    <row r="8" spans="1:5">
      <c r="A8" s="4" t="s">
        <v>640</v>
      </c>
      <c r="B8" s="6" t="n">
        <v>6944</v>
      </c>
      <c r="C8" s="6" t="n">
        <v>7531</v>
      </c>
      <c r="D8" s="6" t="n">
        <v>21593</v>
      </c>
      <c r="E8" s="6" t="n">
        <v>22512</v>
      </c>
    </row>
    <row r="9" spans="1:5">
      <c r="A9" s="3" t="s">
        <v>632</v>
      </c>
    </row>
    <row r="10" spans="1:5">
      <c r="A10" s="4" t="s">
        <v>636</v>
      </c>
      <c r="B10" s="6" t="n">
        <v>10143</v>
      </c>
      <c r="C10" s="6" t="n">
        <v>5688</v>
      </c>
      <c r="D10" s="6" t="n">
        <v>23593</v>
      </c>
      <c r="E10" s="6" t="n">
        <v>21583</v>
      </c>
    </row>
    <row r="11" spans="1:5">
      <c r="A11" s="4" t="s">
        <v>641</v>
      </c>
    </row>
    <row r="12" spans="1:5">
      <c r="A12" s="3" t="s">
        <v>642</v>
      </c>
    </row>
    <row r="13" spans="1:5">
      <c r="A13" s="4" t="s">
        <v>643</v>
      </c>
      <c r="B13" s="6" t="n">
        <v>-843</v>
      </c>
      <c r="C13" s="6" t="n">
        <v>-273</v>
      </c>
      <c r="D13" s="6" t="n">
        <v>-1524</v>
      </c>
      <c r="E13" s="6" t="n">
        <v>-542</v>
      </c>
    </row>
    <row r="14" spans="1:5">
      <c r="A14" s="4" t="s">
        <v>644</v>
      </c>
      <c r="B14" s="6" t="n">
        <v>-4381</v>
      </c>
      <c r="C14" s="6" t="n">
        <v>-5411</v>
      </c>
      <c r="D14" s="6" t="n">
        <v>-13588</v>
      </c>
      <c r="E14" s="6" t="n">
        <v>-16157</v>
      </c>
    </row>
    <row r="15" spans="1:5">
      <c r="A15" s="3" t="s">
        <v>632</v>
      </c>
    </row>
    <row r="16" spans="1:5">
      <c r="A16" s="4" t="s">
        <v>636</v>
      </c>
      <c r="B16" s="6" t="n">
        <v>-5224</v>
      </c>
      <c r="C16" s="6" t="n">
        <v>-5684</v>
      </c>
      <c r="D16" s="6" t="n">
        <v>-15112</v>
      </c>
      <c r="E16" s="6" t="n">
        <v>-16699</v>
      </c>
    </row>
    <row r="17" spans="1:5">
      <c r="A17" s="4" t="s">
        <v>632</v>
      </c>
    </row>
    <row r="18" spans="1:5">
      <c r="A18" s="3" t="s">
        <v>632</v>
      </c>
    </row>
    <row r="19" spans="1:5">
      <c r="A19" s="4" t="s">
        <v>645</v>
      </c>
      <c r="B19" s="6" t="n">
        <v>537</v>
      </c>
      <c r="C19" s="6" t="n">
        <v>853</v>
      </c>
      <c r="D19" s="6" t="n">
        <v>1897</v>
      </c>
      <c r="E19" s="6" t="n">
        <v>2846</v>
      </c>
    </row>
    <row r="20" spans="1:5">
      <c r="A20" s="4" t="s">
        <v>646</v>
      </c>
      <c r="B20" s="6" t="n">
        <v>-1525</v>
      </c>
      <c r="C20" s="6" t="n">
        <v>716</v>
      </c>
      <c r="D20" s="6" t="n">
        <v>783</v>
      </c>
      <c r="E20" s="6" t="n">
        <v>2972</v>
      </c>
    </row>
    <row r="21" spans="1:5">
      <c r="A21" s="4" t="s">
        <v>636</v>
      </c>
      <c r="B21" s="7" t="n">
        <v>-988</v>
      </c>
      <c r="C21" s="7" t="n">
        <v>1569</v>
      </c>
      <c r="D21" s="7" t="n">
        <v>2680</v>
      </c>
      <c r="E21" s="7" t="n">
        <v>58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7</v>
      </c>
      <c r="B1" s="2" t="s">
        <v>71</v>
      </c>
      <c r="D1" s="2" t="s">
        <v>1</v>
      </c>
    </row>
    <row r="2" spans="1:5">
      <c r="B2" s="2" t="s">
        <v>24</v>
      </c>
      <c r="C2" s="2" t="s">
        <v>72</v>
      </c>
      <c r="D2" s="2" t="s">
        <v>24</v>
      </c>
      <c r="E2" s="2" t="s">
        <v>72</v>
      </c>
    </row>
    <row r="3" spans="1:5">
      <c r="A3" s="3" t="s">
        <v>225</v>
      </c>
    </row>
    <row r="4" spans="1:5">
      <c r="A4" s="4" t="s">
        <v>648</v>
      </c>
      <c r="B4" s="7" t="n">
        <v>4943</v>
      </c>
      <c r="C4" s="7" t="n">
        <v>-27162</v>
      </c>
      <c r="D4" s="7" t="n">
        <v>-37370</v>
      </c>
      <c r="E4" s="7" t="n">
        <v>-35441</v>
      </c>
    </row>
    <row r="5" spans="1:5">
      <c r="A5" s="4" t="s">
        <v>649</v>
      </c>
      <c r="B5" s="6" t="n">
        <v>-4381</v>
      </c>
      <c r="C5" s="6" t="n">
        <v>5411</v>
      </c>
      <c r="D5" s="6" t="n">
        <v>-13588</v>
      </c>
      <c r="E5" s="6" t="n">
        <v>16157</v>
      </c>
    </row>
    <row r="6" spans="1:5">
      <c r="A6" s="4" t="s">
        <v>650</v>
      </c>
      <c r="B6" s="7" t="n">
        <v>9324</v>
      </c>
      <c r="C6" s="7" t="n">
        <v>-21751</v>
      </c>
      <c r="D6" s="7" t="n">
        <v>-23782</v>
      </c>
      <c r="E6" s="7" t="n">
        <v>-192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5"/>
    <col customWidth="1" max="5" min="5" width="16"/>
    <col customWidth="1" max="6" min="6" width="14"/>
    <col customWidth="1" max="7" min="7" width="15"/>
    <col customWidth="1" max="8" min="8" width="27"/>
    <col customWidth="1" max="9" min="9" width="46"/>
    <col customWidth="1" max="10" min="10" width="18"/>
    <col customWidth="1" max="11" min="11" width="42"/>
    <col customWidth="1" max="12" min="12" width="42"/>
  </cols>
  <sheetData>
    <row r="1" spans="1:12">
      <c r="A1" s="1" t="s">
        <v>115</v>
      </c>
      <c r="B1" s="2" t="s">
        <v>116</v>
      </c>
      <c r="C1" s="2" t="s">
        <v>56</v>
      </c>
      <c r="D1" s="2" t="s">
        <v>58</v>
      </c>
      <c r="E1" s="2" t="s">
        <v>117</v>
      </c>
      <c r="F1" s="2" t="s">
        <v>118</v>
      </c>
      <c r="G1" s="2" t="s">
        <v>119</v>
      </c>
      <c r="H1" s="2" t="s">
        <v>120</v>
      </c>
      <c r="I1" s="2" t="s">
        <v>121</v>
      </c>
      <c r="J1" s="2" t="s">
        <v>122</v>
      </c>
      <c r="K1" s="2" t="s">
        <v>123</v>
      </c>
      <c r="L1" s="2" t="s">
        <v>124</v>
      </c>
    </row>
    <row r="2" spans="1:12">
      <c r="A2" s="4" t="s">
        <v>125</v>
      </c>
      <c r="E2" s="6" t="n">
        <v>7300000</v>
      </c>
      <c r="F2" s="6" t="n">
        <v>423438848</v>
      </c>
      <c r="G2" s="6" t="n">
        <v>-1365277</v>
      </c>
    </row>
    <row r="3" spans="1:12">
      <c r="A3" s="4" t="s">
        <v>126</v>
      </c>
      <c r="F3" s="6" t="n">
        <v>424804125</v>
      </c>
    </row>
    <row r="4" spans="1:12">
      <c r="A4" s="4" t="s">
        <v>127</v>
      </c>
      <c r="B4" s="7" t="n">
        <v>1829958</v>
      </c>
      <c r="E4" s="7" t="n">
        <v>565000</v>
      </c>
      <c r="F4" s="7" t="n">
        <v>84961</v>
      </c>
      <c r="G4" s="7" t="n">
        <v>-12187</v>
      </c>
      <c r="H4" s="7" t="n">
        <v>1090511</v>
      </c>
      <c r="I4" s="7" t="n">
        <v>-11393</v>
      </c>
      <c r="J4" s="7" t="n">
        <v>113066</v>
      </c>
    </row>
    <row r="5" spans="1:12">
      <c r="A5" s="3" t="s">
        <v>128</v>
      </c>
    </row>
    <row r="6" spans="1:12">
      <c r="A6" s="4" t="s">
        <v>99</v>
      </c>
      <c r="B6" s="6" t="n">
        <v>184439</v>
      </c>
      <c r="J6" s="6" t="n">
        <v>184439</v>
      </c>
    </row>
    <row r="7" spans="1:12">
      <c r="A7" s="4" t="s">
        <v>129</v>
      </c>
      <c r="B7" s="6" t="n">
        <v>-12122</v>
      </c>
      <c r="I7" s="6" t="n">
        <v>-12122</v>
      </c>
    </row>
    <row r="8" spans="1:12">
      <c r="A8" s="4" t="s">
        <v>114</v>
      </c>
      <c r="B8" s="6" t="n">
        <v>172317</v>
      </c>
    </row>
    <row r="9" spans="1:12">
      <c r="A9" s="3" t="s">
        <v>130</v>
      </c>
    </row>
    <row r="10" spans="1:12">
      <c r="A10" s="4" t="s">
        <v>131</v>
      </c>
      <c r="C10" s="7" t="n">
        <v>-8625</v>
      </c>
      <c r="D10" s="7" t="n">
        <v>-5981</v>
      </c>
      <c r="K10" s="7" t="n">
        <v>-8625</v>
      </c>
      <c r="L10" s="7" t="n">
        <v>-5981</v>
      </c>
    </row>
    <row r="11" spans="1:12">
      <c r="A11" s="4" t="s">
        <v>132</v>
      </c>
      <c r="B11" s="7" t="n">
        <v>0</v>
      </c>
      <c r="H11" s="6" t="n">
        <v>1138</v>
      </c>
      <c r="J11" s="6" t="n">
        <v>-1138</v>
      </c>
    </row>
    <row r="12" spans="1:12">
      <c r="A12" s="4" t="s">
        <v>133</v>
      </c>
      <c r="B12" s="6" t="n">
        <v>5569853</v>
      </c>
      <c r="F12" s="6" t="n">
        <v>5569853</v>
      </c>
    </row>
    <row r="13" spans="1:12">
      <c r="A13" s="4" t="s">
        <v>134</v>
      </c>
      <c r="B13" s="7" t="n">
        <v>15443</v>
      </c>
      <c r="F13" s="7" t="n">
        <v>1114</v>
      </c>
      <c r="H13" s="6" t="n">
        <v>14329</v>
      </c>
    </row>
    <row r="14" spans="1:12">
      <c r="A14" s="4" t="s">
        <v>135</v>
      </c>
      <c r="B14" s="6" t="n">
        <v>6093</v>
      </c>
      <c r="H14" s="6" t="n">
        <v>6093</v>
      </c>
    </row>
    <row r="15" spans="1:12">
      <c r="A15" s="4" t="s">
        <v>136</v>
      </c>
      <c r="B15" s="6" t="n">
        <v>16423</v>
      </c>
      <c r="H15" s="6" t="n">
        <v>16423</v>
      </c>
    </row>
    <row r="16" spans="1:12">
      <c r="A16" s="4" t="s">
        <v>137</v>
      </c>
      <c r="F16" s="6" t="n">
        <v>-2900266</v>
      </c>
      <c r="G16" s="6" t="n">
        <v>-2900266</v>
      </c>
    </row>
    <row r="17" spans="1:12">
      <c r="A17" s="4" t="s">
        <v>138</v>
      </c>
      <c r="B17" s="6" t="n">
        <v>-28294</v>
      </c>
      <c r="G17" s="7" t="n">
        <v>-28294</v>
      </c>
    </row>
    <row r="18" spans="1:12">
      <c r="A18" s="4" t="s">
        <v>139</v>
      </c>
      <c r="E18" s="6" t="n">
        <v>7300000</v>
      </c>
      <c r="F18" s="6" t="n">
        <v>426108435</v>
      </c>
      <c r="G18" s="6" t="n">
        <v>-4265543</v>
      </c>
    </row>
    <row r="19" spans="1:12">
      <c r="A19" s="4" t="s">
        <v>140</v>
      </c>
      <c r="F19" s="6" t="n">
        <v>430373978</v>
      </c>
    </row>
    <row r="20" spans="1:12">
      <c r="A20" s="4" t="s">
        <v>141</v>
      </c>
      <c r="B20" s="6" t="n">
        <v>1997334</v>
      </c>
      <c r="E20" s="7" t="n">
        <v>565000</v>
      </c>
      <c r="F20" s="7" t="n">
        <v>86075</v>
      </c>
      <c r="G20" s="7" t="n">
        <v>-40481</v>
      </c>
      <c r="H20" s="6" t="n">
        <v>1128494</v>
      </c>
      <c r="I20" s="6" t="n">
        <v>-23515</v>
      </c>
      <c r="J20" s="6" t="n">
        <v>281761</v>
      </c>
    </row>
    <row r="21" spans="1:12">
      <c r="A21" s="4" t="s">
        <v>142</v>
      </c>
      <c r="E21" s="6" t="n">
        <v>7300000</v>
      </c>
      <c r="F21" s="6" t="n">
        <v>426303244</v>
      </c>
      <c r="G21" s="6" t="n">
        <v>-4374190</v>
      </c>
    </row>
    <row r="22" spans="1:12">
      <c r="A22" s="4" t="s">
        <v>143</v>
      </c>
      <c r="F22" s="6" t="n">
        <v>430677434</v>
      </c>
    </row>
    <row r="23" spans="1:12">
      <c r="A23" s="4" t="s">
        <v>144</v>
      </c>
      <c r="B23" s="6" t="n">
        <v>2096323</v>
      </c>
      <c r="E23" s="7" t="n">
        <v>565000</v>
      </c>
      <c r="F23" s="7" t="n">
        <v>86136</v>
      </c>
      <c r="G23" s="7" t="n">
        <v>-41223</v>
      </c>
      <c r="H23" s="6" t="n">
        <v>1135860</v>
      </c>
      <c r="I23" s="6" t="n">
        <v>-16059</v>
      </c>
      <c r="J23" s="6" t="n">
        <v>366609</v>
      </c>
    </row>
    <row r="24" spans="1:12">
      <c r="A24" s="3" t="s">
        <v>128</v>
      </c>
    </row>
    <row r="25" spans="1:12">
      <c r="A25" s="4" t="s">
        <v>99</v>
      </c>
      <c r="B25" s="6" t="n">
        <v>180085</v>
      </c>
      <c r="J25" s="6" t="n">
        <v>180085</v>
      </c>
    </row>
    <row r="26" spans="1:12">
      <c r="A26" s="4" t="s">
        <v>129</v>
      </c>
      <c r="B26" s="6" t="n">
        <v>-11754</v>
      </c>
      <c r="I26" s="6" t="n">
        <v>-11754</v>
      </c>
    </row>
    <row r="27" spans="1:12">
      <c r="A27" s="4" t="s">
        <v>114</v>
      </c>
      <c r="B27" s="6" t="n">
        <v>168331</v>
      </c>
    </row>
    <row r="28" spans="1:12">
      <c r="A28" s="3" t="s">
        <v>130</v>
      </c>
    </row>
    <row r="29" spans="1:12">
      <c r="A29" s="4" t="s">
        <v>131</v>
      </c>
      <c r="C29" s="7" t="n">
        <v>-8625</v>
      </c>
      <c r="D29" s="7" t="n">
        <v>-7073</v>
      </c>
      <c r="K29" s="7" t="n">
        <v>-8625</v>
      </c>
      <c r="L29" s="7" t="n">
        <v>-7073</v>
      </c>
    </row>
    <row r="30" spans="1:12">
      <c r="A30" s="4" t="s">
        <v>132</v>
      </c>
      <c r="B30" s="7" t="n">
        <v>0</v>
      </c>
      <c r="H30" s="6" t="n">
        <v>402</v>
      </c>
      <c r="J30" s="6" t="n">
        <v>-402</v>
      </c>
    </row>
    <row r="31" spans="1:12">
      <c r="A31" s="4" t="s">
        <v>133</v>
      </c>
      <c r="B31" s="6" t="n">
        <v>3727574</v>
      </c>
      <c r="F31" s="6" t="n">
        <v>3727574</v>
      </c>
    </row>
    <row r="32" spans="1:12">
      <c r="A32" s="4" t="s">
        <v>134</v>
      </c>
      <c r="B32" s="7" t="n">
        <v>6238</v>
      </c>
      <c r="F32" s="7" t="n">
        <v>745</v>
      </c>
      <c r="H32" s="6" t="n">
        <v>5493</v>
      </c>
    </row>
    <row r="33" spans="1:12">
      <c r="A33" s="4" t="s">
        <v>145</v>
      </c>
      <c r="B33" s="6" t="n">
        <v>-2457</v>
      </c>
      <c r="H33" s="6" t="n">
        <v>-2457</v>
      </c>
    </row>
    <row r="34" spans="1:12">
      <c r="A34" s="4" t="s">
        <v>136</v>
      </c>
      <c r="B34" s="6" t="n">
        <v>17950</v>
      </c>
      <c r="H34" s="6" t="n">
        <v>17950</v>
      </c>
    </row>
    <row r="35" spans="1:12">
      <c r="A35" s="4" t="s">
        <v>137</v>
      </c>
      <c r="F35" s="6" t="n">
        <v>-1763092</v>
      </c>
      <c r="G35" s="6" t="n">
        <v>-1763092</v>
      </c>
    </row>
    <row r="36" spans="1:12">
      <c r="A36" s="4" t="s">
        <v>138</v>
      </c>
      <c r="B36" s="6" t="n">
        <v>-11191</v>
      </c>
      <c r="G36" s="7" t="n">
        <v>-11191</v>
      </c>
    </row>
    <row r="37" spans="1:12">
      <c r="A37" s="4" t="s">
        <v>146</v>
      </c>
      <c r="E37" s="6" t="n">
        <v>7300000</v>
      </c>
      <c r="F37" s="6" t="n">
        <v>428267726</v>
      </c>
      <c r="G37" s="6" t="n">
        <v>-6137282</v>
      </c>
    </row>
    <row r="38" spans="1:12">
      <c r="A38" s="4" t="s">
        <v>147</v>
      </c>
      <c r="F38" s="6" t="n">
        <v>434405008</v>
      </c>
    </row>
    <row r="39" spans="1:12">
      <c r="A39" s="4" t="s">
        <v>148</v>
      </c>
      <c r="B39" s="7" t="n">
        <v>2259496</v>
      </c>
      <c r="E39" s="7" t="n">
        <v>565000</v>
      </c>
      <c r="F39" s="7" t="n">
        <v>86881</v>
      </c>
      <c r="G39" s="7" t="n">
        <v>-52414</v>
      </c>
      <c r="H39" s="7" t="n">
        <v>1157248</v>
      </c>
      <c r="I39" s="7" t="n">
        <v>-27813</v>
      </c>
      <c r="J39" s="7" t="n">
        <v>5305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1</v>
      </c>
      <c r="B1" s="2" t="s">
        <v>71</v>
      </c>
      <c r="D1" s="2" t="s">
        <v>1</v>
      </c>
    </row>
    <row r="2" spans="1:5">
      <c r="B2" s="2" t="s">
        <v>24</v>
      </c>
      <c r="C2" s="2" t="s">
        <v>72</v>
      </c>
      <c r="D2" s="2" t="s">
        <v>24</v>
      </c>
      <c r="E2" s="2" t="s">
        <v>72</v>
      </c>
    </row>
    <row r="3" spans="1:5">
      <c r="A3" s="3" t="s">
        <v>228</v>
      </c>
    </row>
    <row r="4" spans="1:5">
      <c r="A4" s="4" t="s">
        <v>137</v>
      </c>
      <c r="B4" s="6" t="n">
        <v>371165</v>
      </c>
      <c r="C4" s="6" t="n">
        <v>136173</v>
      </c>
      <c r="D4" s="6" t="n">
        <v>1763092</v>
      </c>
      <c r="E4" s="6" t="n">
        <v>2900266</v>
      </c>
    </row>
    <row r="5" spans="1:5">
      <c r="A5" s="4" t="s">
        <v>652</v>
      </c>
      <c r="B5" s="8" t="n">
        <v>7.22</v>
      </c>
      <c r="C5" s="8" t="n">
        <v>8.880000000000001</v>
      </c>
      <c r="D5" s="8" t="n">
        <v>6.35</v>
      </c>
      <c r="E5" s="8" t="n">
        <v>9.76</v>
      </c>
    </row>
    <row r="6" spans="1:5">
      <c r="A6" s="4" t="s">
        <v>653</v>
      </c>
      <c r="B6" s="6" t="n">
        <v>561100</v>
      </c>
      <c r="C6" s="6" t="n">
        <v>361779</v>
      </c>
      <c r="D6" s="6" t="n">
        <v>3727574</v>
      </c>
      <c r="E6" s="6" t="n">
        <v>55698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r="1" spans="1:2">
      <c r="A1" s="1" t="s">
        <v>654</v>
      </c>
      <c r="B1" s="2" t="s">
        <v>655</v>
      </c>
    </row>
    <row r="2" spans="1:2">
      <c r="A2" s="4" t="s">
        <v>118</v>
      </c>
    </row>
    <row r="3" spans="1:2">
      <c r="A3" s="3" t="s">
        <v>656</v>
      </c>
    </row>
    <row r="4" spans="1:2">
      <c r="A4" s="4" t="s">
        <v>657</v>
      </c>
      <c r="B4" s="8" t="n">
        <v>7.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71</v>
      </c>
      <c r="D1" s="2" t="s">
        <v>1</v>
      </c>
    </row>
    <row r="2" spans="1:5">
      <c r="B2" s="2" t="s">
        <v>24</v>
      </c>
      <c r="C2" s="2" t="s">
        <v>72</v>
      </c>
      <c r="D2" s="2" t="s">
        <v>24</v>
      </c>
      <c r="E2" s="2" t="s">
        <v>72</v>
      </c>
    </row>
    <row r="3" spans="1:5">
      <c r="A3" s="3" t="s">
        <v>659</v>
      </c>
    </row>
    <row r="4" spans="1:5">
      <c r="A4" s="4" t="s">
        <v>99</v>
      </c>
      <c r="B4" s="7" t="n">
        <v>56965</v>
      </c>
      <c r="C4" s="7" t="n">
        <v>45724</v>
      </c>
      <c r="D4" s="7" t="n">
        <v>180085</v>
      </c>
      <c r="E4" s="7" t="n">
        <v>184439</v>
      </c>
    </row>
    <row r="5" spans="1:5">
      <c r="A5" s="4" t="s">
        <v>100</v>
      </c>
      <c r="B5" s="6" t="n">
        <v>5316</v>
      </c>
      <c r="C5" s="6" t="n">
        <v>4913</v>
      </c>
      <c r="D5" s="6" t="n">
        <v>15698</v>
      </c>
      <c r="E5" s="6" t="n">
        <v>14606</v>
      </c>
    </row>
    <row r="6" spans="1:5">
      <c r="A6" s="4" t="s">
        <v>101</v>
      </c>
      <c r="B6" s="7" t="n">
        <v>51649</v>
      </c>
      <c r="C6" s="7" t="n">
        <v>40811</v>
      </c>
      <c r="D6" s="7" t="n">
        <v>164387</v>
      </c>
      <c r="E6" s="7" t="n">
        <v>169833</v>
      </c>
    </row>
    <row r="7" spans="1:5">
      <c r="A7" s="3" t="s">
        <v>660</v>
      </c>
    </row>
    <row r="8" spans="1:5">
      <c r="A8" s="4" t="s">
        <v>661</v>
      </c>
      <c r="B8" s="6" t="n">
        <v>428077</v>
      </c>
      <c r="C8" s="6" t="n">
        <v>426019</v>
      </c>
      <c r="D8" s="6" t="n">
        <v>427711</v>
      </c>
      <c r="E8" s="6" t="n">
        <v>425384</v>
      </c>
    </row>
    <row r="9" spans="1:5">
      <c r="A9" s="3" t="s">
        <v>662</v>
      </c>
    </row>
    <row r="10" spans="1:5">
      <c r="A10" s="4" t="s">
        <v>663</v>
      </c>
      <c r="B10" s="6" t="n">
        <v>5446</v>
      </c>
      <c r="C10" s="6" t="n">
        <v>6528</v>
      </c>
      <c r="D10" s="6" t="n">
        <v>4368</v>
      </c>
      <c r="E10" s="6" t="n">
        <v>7147</v>
      </c>
    </row>
    <row r="11" spans="1:5">
      <c r="A11" s="4" t="s">
        <v>664</v>
      </c>
      <c r="B11" s="6" t="n">
        <v>433523</v>
      </c>
      <c r="C11" s="6" t="n">
        <v>432547</v>
      </c>
      <c r="D11" s="6" t="n">
        <v>432079</v>
      </c>
      <c r="E11" s="6" t="n">
        <v>432531</v>
      </c>
    </row>
    <row r="12" spans="1:5">
      <c r="A12" s="4" t="s">
        <v>102</v>
      </c>
      <c r="B12" s="8" t="n">
        <v>0.12</v>
      </c>
      <c r="C12" s="8" t="n">
        <v>0.1</v>
      </c>
      <c r="D12" s="8" t="n">
        <v>0.38</v>
      </c>
      <c r="E12" s="8" t="n">
        <v>0.4</v>
      </c>
    </row>
    <row r="13" spans="1:5">
      <c r="A13" s="4" t="s">
        <v>104</v>
      </c>
      <c r="B13" s="8" t="n">
        <v>0.12</v>
      </c>
      <c r="C13" s="8" t="n">
        <v>0.09</v>
      </c>
      <c r="D13" s="8" t="n">
        <v>0.38</v>
      </c>
      <c r="E13" s="8" t="n">
        <v>0.39</v>
      </c>
    </row>
    <row r="14" spans="1:5">
      <c r="A14" s="4" t="s">
        <v>665</v>
      </c>
      <c r="B14" s="6" t="n">
        <v>1000</v>
      </c>
      <c r="C14" s="6" t="n">
        <v>2000</v>
      </c>
      <c r="D14" s="6" t="n">
        <v>1000</v>
      </c>
      <c r="E14" s="6" t="n">
        <v>2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4</v>
      </c>
      <c r="C1" s="2" t="s">
        <v>25</v>
      </c>
    </row>
    <row r="2" spans="1:3">
      <c r="A2" s="3" t="s">
        <v>26</v>
      </c>
    </row>
    <row r="3" spans="1:3">
      <c r="A3" s="4" t="s">
        <v>667</v>
      </c>
      <c r="B3" s="7" t="n">
        <v>213176</v>
      </c>
      <c r="C3" s="7" t="n">
        <v>195391</v>
      </c>
    </row>
    <row r="4" spans="1:3">
      <c r="A4" s="4" t="s">
        <v>668</v>
      </c>
      <c r="B4" s="6" t="n">
        <v>29299</v>
      </c>
      <c r="C4" s="6" t="n">
        <v>6036</v>
      </c>
    </row>
    <row r="5" spans="1:3">
      <c r="A5" s="4" t="s">
        <v>669</v>
      </c>
    </row>
    <row r="6" spans="1:3">
      <c r="A6" s="3" t="s">
        <v>26</v>
      </c>
    </row>
    <row r="7" spans="1:3">
      <c r="A7" s="4" t="s">
        <v>667</v>
      </c>
      <c r="B7" s="6" t="n">
        <v>213176</v>
      </c>
      <c r="C7" s="6" t="n">
        <v>195391</v>
      </c>
    </row>
    <row r="8" spans="1:3">
      <c r="A8" s="4" t="s">
        <v>668</v>
      </c>
      <c r="B8" s="6" t="n">
        <v>43410</v>
      </c>
      <c r="C8" s="6" t="n">
        <v>15314</v>
      </c>
    </row>
    <row r="9" spans="1:3">
      <c r="A9" s="4" t="s">
        <v>670</v>
      </c>
      <c r="B9" s="6" t="n">
        <v>256586</v>
      </c>
      <c r="C9" s="6" t="n">
        <v>210705</v>
      </c>
    </row>
    <row r="10" spans="1:3">
      <c r="A10" s="3" t="s">
        <v>37</v>
      </c>
    </row>
    <row r="11" spans="1:3">
      <c r="A11" s="4" t="s">
        <v>668</v>
      </c>
      <c r="B11" s="6" t="n">
        <v>-52578</v>
      </c>
      <c r="C11" s="6" t="n">
        <v>-30497</v>
      </c>
    </row>
    <row r="12" spans="1:3">
      <c r="A12" s="4" t="s">
        <v>671</v>
      </c>
    </row>
    <row r="13" spans="1:3">
      <c r="A13" s="3" t="s">
        <v>26</v>
      </c>
    </row>
    <row r="14" spans="1:3">
      <c r="A14" s="4" t="s">
        <v>667</v>
      </c>
      <c r="B14" s="6" t="n">
        <v>0</v>
      </c>
      <c r="C14" s="6" t="n">
        <v>0</v>
      </c>
    </row>
    <row r="15" spans="1:3">
      <c r="A15" s="4" t="s">
        <v>668</v>
      </c>
      <c r="B15" s="6" t="n">
        <v>0</v>
      </c>
      <c r="C15" s="6" t="n">
        <v>0</v>
      </c>
    </row>
    <row r="16" spans="1:3">
      <c r="A16" s="4" t="s">
        <v>670</v>
      </c>
      <c r="B16" s="6" t="n">
        <v>0</v>
      </c>
      <c r="C16" s="6" t="n">
        <v>0</v>
      </c>
    </row>
    <row r="17" spans="1:3">
      <c r="A17" s="3" t="s">
        <v>37</v>
      </c>
    </row>
    <row r="18" spans="1:3">
      <c r="A18" s="4" t="s">
        <v>668</v>
      </c>
      <c r="B18" s="6" t="n">
        <v>0</v>
      </c>
      <c r="C18" s="6" t="n">
        <v>0</v>
      </c>
    </row>
    <row r="19" spans="1:3">
      <c r="A19" s="4" t="s">
        <v>672</v>
      </c>
    </row>
    <row r="20" spans="1:3">
      <c r="A20" s="3" t="s">
        <v>26</v>
      </c>
    </row>
    <row r="21" spans="1:3">
      <c r="A21" s="4" t="s">
        <v>667</v>
      </c>
      <c r="B21" s="6" t="n">
        <v>213176</v>
      </c>
      <c r="C21" s="6" t="n">
        <v>195391</v>
      </c>
    </row>
    <row r="22" spans="1:3">
      <c r="A22" s="4" t="s">
        <v>668</v>
      </c>
      <c r="B22" s="6" t="n">
        <v>43410</v>
      </c>
      <c r="C22" s="6" t="n">
        <v>15314</v>
      </c>
    </row>
    <row r="23" spans="1:3">
      <c r="A23" s="4" t="s">
        <v>670</v>
      </c>
      <c r="B23" s="6" t="n">
        <v>256586</v>
      </c>
      <c r="C23" s="6" t="n">
        <v>210705</v>
      </c>
    </row>
    <row r="24" spans="1:3">
      <c r="A24" s="3" t="s">
        <v>37</v>
      </c>
    </row>
    <row r="25" spans="1:3">
      <c r="A25" s="4" t="s">
        <v>668</v>
      </c>
      <c r="B25" s="6" t="n">
        <v>-52578</v>
      </c>
      <c r="C25" s="6" t="n">
        <v>-30497</v>
      </c>
    </row>
    <row r="26" spans="1:3">
      <c r="A26" s="4" t="s">
        <v>673</v>
      </c>
    </row>
    <row r="27" spans="1:3">
      <c r="A27" s="3" t="s">
        <v>26</v>
      </c>
    </row>
    <row r="28" spans="1:3">
      <c r="A28" s="4" t="s">
        <v>667</v>
      </c>
      <c r="B28" s="6" t="n">
        <v>0</v>
      </c>
      <c r="C28" s="6" t="n">
        <v>0</v>
      </c>
    </row>
    <row r="29" spans="1:3">
      <c r="A29" s="4" t="s">
        <v>668</v>
      </c>
      <c r="B29" s="6" t="n">
        <v>0</v>
      </c>
      <c r="C29" s="6" t="n">
        <v>0</v>
      </c>
    </row>
    <row r="30" spans="1:3">
      <c r="A30" s="4" t="s">
        <v>670</v>
      </c>
      <c r="B30" s="6" t="n">
        <v>0</v>
      </c>
      <c r="C30" s="6" t="n">
        <v>0</v>
      </c>
    </row>
    <row r="31" spans="1:3">
      <c r="A31" s="3" t="s">
        <v>37</v>
      </c>
    </row>
    <row r="32" spans="1:3">
      <c r="A32" s="4" t="s">
        <v>668</v>
      </c>
      <c r="B32" s="7" t="n">
        <v>0</v>
      </c>
      <c r="C32"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4</v>
      </c>
      <c r="B1" s="2" t="s">
        <v>24</v>
      </c>
      <c r="C1" s="2" t="s">
        <v>25</v>
      </c>
    </row>
    <row r="2" spans="1:3">
      <c r="A2" s="3" t="s">
        <v>675</v>
      </c>
    </row>
    <row r="3" spans="1:3">
      <c r="A3" s="4" t="s">
        <v>676</v>
      </c>
      <c r="B3" s="7" t="n">
        <v>1369562</v>
      </c>
      <c r="C3" s="7" t="n">
        <v>713135</v>
      </c>
    </row>
    <row r="4" spans="1:3">
      <c r="A4" s="4" t="s">
        <v>34</v>
      </c>
      <c r="B4" s="6" t="n">
        <v>276543</v>
      </c>
      <c r="C4" s="6" t="n">
        <v>186076</v>
      </c>
    </row>
    <row r="5" spans="1:3">
      <c r="A5" s="4" t="s">
        <v>668</v>
      </c>
      <c r="B5" s="6" t="n">
        <v>29299</v>
      </c>
      <c r="C5" s="6" t="n">
        <v>6036</v>
      </c>
    </row>
    <row r="6" spans="1:3">
      <c r="A6" s="4" t="s">
        <v>677</v>
      </c>
      <c r="B6" s="6" t="n">
        <v>1369562</v>
      </c>
      <c r="C6" s="6" t="n">
        <v>713135</v>
      </c>
    </row>
    <row r="7" spans="1:3">
      <c r="A7" s="3" t="s">
        <v>678</v>
      </c>
    </row>
    <row r="8" spans="1:3">
      <c r="A8" s="4" t="s">
        <v>679</v>
      </c>
      <c r="B8" s="6" t="n">
        <v>-31296</v>
      </c>
      <c r="C8" s="6" t="n">
        <v>11633</v>
      </c>
    </row>
    <row r="9" spans="1:3">
      <c r="A9" s="4" t="s">
        <v>680</v>
      </c>
      <c r="B9" s="6" t="n">
        <v>-56209</v>
      </c>
      <c r="C9" s="6" t="n">
        <v>14636</v>
      </c>
    </row>
    <row r="10" spans="1:3">
      <c r="A10" s="4" t="s">
        <v>681</v>
      </c>
      <c r="B10" s="6" t="n">
        <v>1313353</v>
      </c>
      <c r="C10" s="6" t="n">
        <v>727771</v>
      </c>
    </row>
    <row r="11" spans="1:3">
      <c r="A11" s="4" t="s">
        <v>524</v>
      </c>
    </row>
    <row r="12" spans="1:3">
      <c r="A12" s="3" t="s">
        <v>678</v>
      </c>
    </row>
    <row r="13" spans="1:3">
      <c r="A13" s="4" t="s">
        <v>682</v>
      </c>
      <c r="B13" s="6" t="n">
        <v>-24913</v>
      </c>
      <c r="C13" s="6" t="n">
        <v>3003</v>
      </c>
    </row>
    <row r="14" spans="1:3">
      <c r="A14" s="4" t="s">
        <v>683</v>
      </c>
    </row>
    <row r="15" spans="1:3">
      <c r="A15" s="3" t="s">
        <v>675</v>
      </c>
    </row>
    <row r="16" spans="1:3">
      <c r="A16" s="4" t="s">
        <v>342</v>
      </c>
      <c r="B16" s="6" t="n">
        <v>16130066</v>
      </c>
      <c r="C16" s="6" t="n">
        <v>12343726</v>
      </c>
    </row>
    <row r="17" spans="1:3">
      <c r="A17" s="4" t="s">
        <v>27</v>
      </c>
      <c r="B17" s="6" t="n">
        <v>1454938</v>
      </c>
      <c r="C17" s="6" t="n">
        <v>2416219</v>
      </c>
    </row>
    <row r="18" spans="1:3">
      <c r="A18" s="4" t="s">
        <v>684</v>
      </c>
      <c r="B18" s="6" t="n">
        <v>213176</v>
      </c>
      <c r="C18" s="6" t="n">
        <v>195391</v>
      </c>
    </row>
    <row r="19" spans="1:3">
      <c r="A19" s="4" t="s">
        <v>32</v>
      </c>
      <c r="B19" s="6" t="n">
        <v>805647</v>
      </c>
      <c r="C19" s="6" t="n">
        <v>564496</v>
      </c>
    </row>
    <row r="20" spans="1:3">
      <c r="A20" s="4" t="s">
        <v>34</v>
      </c>
      <c r="B20" s="6" t="n">
        <v>276543</v>
      </c>
      <c r="C20" s="6" t="n">
        <v>186076</v>
      </c>
    </row>
    <row r="21" spans="1:3">
      <c r="A21" s="4" t="s">
        <v>668</v>
      </c>
      <c r="B21" s="6" t="n">
        <v>43410</v>
      </c>
      <c r="C21" s="6" t="n">
        <v>15314</v>
      </c>
    </row>
    <row r="22" spans="1:3">
      <c r="A22" s="4" t="s">
        <v>670</v>
      </c>
      <c r="B22" s="6" t="n">
        <v>18923780</v>
      </c>
      <c r="C22" s="6" t="n">
        <v>15721222</v>
      </c>
    </row>
    <row r="23" spans="1:3">
      <c r="A23" s="3" t="s">
        <v>678</v>
      </c>
    </row>
    <row r="24" spans="1:3">
      <c r="A24" s="4" t="s">
        <v>39</v>
      </c>
      <c r="B24" s="6" t="n">
        <v>350000</v>
      </c>
      <c r="C24" s="6" t="n">
        <v>500175</v>
      </c>
    </row>
    <row r="25" spans="1:3">
      <c r="A25" s="4" t="s">
        <v>40</v>
      </c>
      <c r="B25" s="6" t="n">
        <v>1608985</v>
      </c>
      <c r="C25" s="6" t="n">
        <v>567468</v>
      </c>
    </row>
    <row r="26" spans="1:3">
      <c r="A26" s="4" t="s">
        <v>685</v>
      </c>
      <c r="B26" s="6" t="n">
        <v>26587</v>
      </c>
      <c r="C26" s="6" t="n">
        <v>16385</v>
      </c>
    </row>
    <row r="27" spans="1:3">
      <c r="A27" s="4" t="s">
        <v>668</v>
      </c>
      <c r="B27" s="6" t="n">
        <v>52578</v>
      </c>
      <c r="C27" s="6" t="n">
        <v>30497</v>
      </c>
    </row>
    <row r="28" spans="1:3">
      <c r="A28" s="4" t="s">
        <v>686</v>
      </c>
      <c r="B28" s="6" t="n">
        <v>15004083</v>
      </c>
      <c r="C28" s="6" t="n">
        <v>12599229</v>
      </c>
    </row>
    <row r="29" spans="1:3">
      <c r="A29" s="4" t="s">
        <v>687</v>
      </c>
    </row>
    <row r="30" spans="1:3">
      <c r="A30" s="3" t="s">
        <v>678</v>
      </c>
    </row>
    <row r="31" spans="1:3">
      <c r="A31" s="4" t="s">
        <v>38</v>
      </c>
      <c r="B31" s="6" t="n">
        <v>6520085</v>
      </c>
      <c r="C31" s="6" t="n">
        <v>5556254</v>
      </c>
    </row>
    <row r="32" spans="1:3">
      <c r="A32" s="4" t="s">
        <v>688</v>
      </c>
    </row>
    <row r="33" spans="1:3">
      <c r="A33" s="3" t="s">
        <v>678</v>
      </c>
    </row>
    <row r="34" spans="1:3">
      <c r="A34" s="4" t="s">
        <v>38</v>
      </c>
      <c r="B34" s="6" t="n">
        <v>6445848</v>
      </c>
      <c r="C34" s="6" t="n">
        <v>5928450</v>
      </c>
    </row>
    <row r="35" spans="1:3">
      <c r="A35" s="4" t="s">
        <v>689</v>
      </c>
    </row>
    <row r="36" spans="1:3">
      <c r="A36" s="3" t="s">
        <v>675</v>
      </c>
    </row>
    <row r="37" spans="1:3">
      <c r="A37" s="4" t="s">
        <v>342</v>
      </c>
      <c r="B37" s="6" t="n">
        <v>14760504</v>
      </c>
      <c r="C37" s="6" t="n">
        <v>11630591</v>
      </c>
    </row>
    <row r="38" spans="1:3">
      <c r="A38" s="4" t="s">
        <v>27</v>
      </c>
      <c r="B38" s="6" t="n">
        <v>1454938</v>
      </c>
      <c r="C38" s="6" t="n">
        <v>2416219</v>
      </c>
    </row>
    <row r="39" spans="1:3">
      <c r="A39" s="4" t="s">
        <v>684</v>
      </c>
      <c r="B39" s="6" t="n">
        <v>213176</v>
      </c>
      <c r="C39" s="6" t="n">
        <v>195391</v>
      </c>
    </row>
    <row r="40" spans="1:3">
      <c r="A40" s="4" t="s">
        <v>32</v>
      </c>
      <c r="B40" s="6" t="n">
        <v>805647</v>
      </c>
      <c r="C40" s="6" t="n">
        <v>564496</v>
      </c>
    </row>
    <row r="41" spans="1:3">
      <c r="A41" s="4" t="s">
        <v>34</v>
      </c>
      <c r="B41" s="6" t="n">
        <v>276543</v>
      </c>
      <c r="C41" s="6" t="n">
        <v>186076</v>
      </c>
    </row>
    <row r="42" spans="1:3">
      <c r="A42" s="4" t="s">
        <v>668</v>
      </c>
      <c r="B42" s="6" t="n">
        <v>43410</v>
      </c>
      <c r="C42" s="6" t="n">
        <v>15314</v>
      </c>
    </row>
    <row r="43" spans="1:3">
      <c r="A43" s="4" t="s">
        <v>670</v>
      </c>
      <c r="B43" s="6" t="n">
        <v>17554218</v>
      </c>
      <c r="C43" s="6" t="n">
        <v>15008087</v>
      </c>
    </row>
    <row r="44" spans="1:3">
      <c r="A44" s="3" t="s">
        <v>678</v>
      </c>
    </row>
    <row r="45" spans="1:3">
      <c r="A45" s="4" t="s">
        <v>39</v>
      </c>
      <c r="B45" s="6" t="n">
        <v>350000</v>
      </c>
      <c r="C45" s="6" t="n">
        <v>500175</v>
      </c>
    </row>
    <row r="46" spans="1:3">
      <c r="A46" s="4" t="s">
        <v>40</v>
      </c>
      <c r="B46" s="6" t="n">
        <v>1577689</v>
      </c>
      <c r="C46" s="6" t="n">
        <v>579101</v>
      </c>
    </row>
    <row r="47" spans="1:3">
      <c r="A47" s="4" t="s">
        <v>685</v>
      </c>
      <c r="B47" s="6" t="n">
        <v>26587</v>
      </c>
      <c r="C47" s="6" t="n">
        <v>16385</v>
      </c>
    </row>
    <row r="48" spans="1:3">
      <c r="A48" s="4" t="s">
        <v>668</v>
      </c>
      <c r="B48" s="6" t="n">
        <v>52578</v>
      </c>
      <c r="C48" s="6" t="n">
        <v>30497</v>
      </c>
    </row>
    <row r="49" spans="1:3">
      <c r="A49" s="4" t="s">
        <v>686</v>
      </c>
      <c r="B49" s="6" t="n">
        <v>14947874</v>
      </c>
      <c r="C49" s="6" t="n">
        <v>12613865</v>
      </c>
    </row>
    <row r="50" spans="1:3">
      <c r="A50" s="4" t="s">
        <v>690</v>
      </c>
    </row>
    <row r="51" spans="1:3">
      <c r="A51" s="3" t="s">
        <v>678</v>
      </c>
    </row>
    <row r="52" spans="1:3">
      <c r="A52" s="4" t="s">
        <v>38</v>
      </c>
      <c r="B52" s="6" t="n">
        <v>6520085</v>
      </c>
      <c r="C52" s="6" t="n">
        <v>5556254</v>
      </c>
    </row>
    <row r="53" spans="1:3">
      <c r="A53" s="4" t="s">
        <v>691</v>
      </c>
    </row>
    <row r="54" spans="1:3">
      <c r="A54" s="3" t="s">
        <v>678</v>
      </c>
    </row>
    <row r="55" spans="1:3">
      <c r="A55" s="4" t="s">
        <v>38</v>
      </c>
      <c r="B55" s="7" t="n">
        <v>6420935</v>
      </c>
      <c r="C55" s="7" t="n">
        <v>59314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6"/>
  </cols>
  <sheetData>
    <row r="1" spans="1:6">
      <c r="A1" s="1" t="s">
        <v>692</v>
      </c>
      <c r="B1" s="2" t="s">
        <v>71</v>
      </c>
      <c r="D1" s="2" t="s">
        <v>1</v>
      </c>
    </row>
    <row r="2" spans="1:6">
      <c r="B2" s="2" t="s">
        <v>24</v>
      </c>
      <c r="C2" s="2" t="s">
        <v>72</v>
      </c>
      <c r="D2" s="2" t="s">
        <v>24</v>
      </c>
      <c r="E2" s="2" t="s">
        <v>72</v>
      </c>
      <c r="F2" s="2" t="s">
        <v>25</v>
      </c>
    </row>
    <row r="3" spans="1:6">
      <c r="A3" s="3" t="s">
        <v>693</v>
      </c>
    </row>
    <row r="4" spans="1:6">
      <c r="A4" s="4" t="s">
        <v>694</v>
      </c>
      <c r="D4" s="4" t="s">
        <v>398</v>
      </c>
    </row>
    <row r="5" spans="1:6">
      <c r="A5" s="4" t="s">
        <v>695</v>
      </c>
      <c r="D5" s="4" t="s">
        <v>696</v>
      </c>
    </row>
    <row r="6" spans="1:6">
      <c r="A6" s="4" t="s">
        <v>697</v>
      </c>
      <c r="B6" s="7" t="n">
        <v>13725959000</v>
      </c>
      <c r="D6" s="7" t="n">
        <v>13725959000</v>
      </c>
      <c r="F6" s="7" t="n">
        <v>10515505000</v>
      </c>
    </row>
    <row r="7" spans="1:6">
      <c r="A7" s="4" t="s">
        <v>698</v>
      </c>
      <c r="B7" s="6" t="n">
        <v>60000</v>
      </c>
      <c r="C7" s="7" t="n">
        <v>200000</v>
      </c>
      <c r="D7" s="6" t="n">
        <v>300000</v>
      </c>
      <c r="E7" s="7" t="n">
        <v>400000</v>
      </c>
    </row>
    <row r="8" spans="1:6">
      <c r="A8" s="4" t="s">
        <v>699</v>
      </c>
      <c r="B8" s="6" t="n">
        <v>0</v>
      </c>
      <c r="C8" s="6" t="n">
        <v>0</v>
      </c>
      <c r="D8" s="6" t="n">
        <v>0</v>
      </c>
      <c r="E8" s="6" t="n">
        <v>0</v>
      </c>
    </row>
    <row r="9" spans="1:6">
      <c r="A9" s="4" t="s">
        <v>700</v>
      </c>
      <c r="B9" s="6" t="n">
        <v>1400000</v>
      </c>
      <c r="C9" s="6" t="n">
        <v>1900000</v>
      </c>
      <c r="D9" s="6" t="n">
        <v>5000000</v>
      </c>
      <c r="E9" s="6" t="n">
        <v>5600000</v>
      </c>
    </row>
    <row r="10" spans="1:6">
      <c r="A10" s="4" t="s">
        <v>701</v>
      </c>
    </row>
    <row r="11" spans="1:6">
      <c r="A11" s="3" t="s">
        <v>693</v>
      </c>
    </row>
    <row r="12" spans="1:6">
      <c r="A12" s="4" t="s">
        <v>697</v>
      </c>
      <c r="B12" s="6" t="n">
        <v>71000000</v>
      </c>
      <c r="D12" s="6" t="n">
        <v>71000000</v>
      </c>
    </row>
    <row r="13" spans="1:6">
      <c r="A13" s="4" t="s">
        <v>702</v>
      </c>
    </row>
    <row r="14" spans="1:6">
      <c r="A14" s="3" t="s">
        <v>693</v>
      </c>
    </row>
    <row r="15" spans="1:6">
      <c r="A15" s="4" t="s">
        <v>703</v>
      </c>
      <c r="B15" s="7" t="n">
        <v>3600000</v>
      </c>
      <c r="C15" s="7" t="n">
        <v>6600000</v>
      </c>
      <c r="D15" s="7" t="n">
        <v>13100000</v>
      </c>
      <c r="E15" s="7" t="n">
        <v>211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4</v>
      </c>
      <c r="C1" s="2" t="s">
        <v>25</v>
      </c>
    </row>
    <row r="2" spans="1:3">
      <c r="A2" s="3" t="s">
        <v>705</v>
      </c>
    </row>
    <row r="3" spans="1:3">
      <c r="A3" s="4" t="s">
        <v>706</v>
      </c>
      <c r="B3" s="7" t="n">
        <v>1928979</v>
      </c>
      <c r="C3" s="7" t="n">
        <v>1734315</v>
      </c>
    </row>
    <row r="4" spans="1:3">
      <c r="A4" s="4" t="s">
        <v>707</v>
      </c>
      <c r="B4" s="6" t="n">
        <v>1928979</v>
      </c>
      <c r="C4" s="6" t="n">
        <v>1734315</v>
      </c>
    </row>
    <row r="5" spans="1:3">
      <c r="A5" s="4" t="s">
        <v>708</v>
      </c>
      <c r="B5" s="6" t="n">
        <v>2095397</v>
      </c>
      <c r="C5" s="6" t="n">
        <v>1848528</v>
      </c>
    </row>
    <row r="6" spans="1:3">
      <c r="A6" s="4" t="s">
        <v>709</v>
      </c>
      <c r="B6" s="7" t="n">
        <v>1928979</v>
      </c>
      <c r="C6" s="7" t="n">
        <v>1734315</v>
      </c>
    </row>
    <row r="7" spans="1:3">
      <c r="A7" s="3" t="s">
        <v>710</v>
      </c>
    </row>
    <row r="8" spans="1:3">
      <c r="A8" s="4" t="s">
        <v>706</v>
      </c>
      <c r="B8" s="4" t="s">
        <v>711</v>
      </c>
      <c r="C8" s="4" t="s">
        <v>712</v>
      </c>
    </row>
    <row r="9" spans="1:3">
      <c r="A9" s="4" t="s">
        <v>707</v>
      </c>
      <c r="B9" s="4" t="s">
        <v>711</v>
      </c>
      <c r="C9" s="4" t="s">
        <v>712</v>
      </c>
    </row>
    <row r="10" spans="1:3">
      <c r="A10" s="4" t="s">
        <v>708</v>
      </c>
      <c r="B10" s="4" t="s">
        <v>713</v>
      </c>
      <c r="C10" s="4" t="s">
        <v>714</v>
      </c>
    </row>
    <row r="11" spans="1:3">
      <c r="A11" s="4" t="s">
        <v>709</v>
      </c>
      <c r="B11" s="4" t="s">
        <v>715</v>
      </c>
      <c r="C11" s="4" t="s">
        <v>716</v>
      </c>
    </row>
    <row r="12" spans="1:3">
      <c r="A12" s="3" t="s">
        <v>717</v>
      </c>
    </row>
    <row r="13" spans="1:3">
      <c r="A13" s="4" t="s">
        <v>706</v>
      </c>
      <c r="B13" s="7" t="n">
        <v>1012748</v>
      </c>
      <c r="C13" s="7" t="n">
        <v>781638</v>
      </c>
    </row>
    <row r="14" spans="1:3">
      <c r="A14" s="4" t="s">
        <v>707</v>
      </c>
      <c r="B14" s="6" t="n">
        <v>1246459</v>
      </c>
      <c r="C14" s="6" t="n">
        <v>962017</v>
      </c>
    </row>
    <row r="15" spans="1:3">
      <c r="A15" s="4" t="s">
        <v>708</v>
      </c>
      <c r="B15" s="6" t="n">
        <v>1558074</v>
      </c>
      <c r="C15" s="6" t="n">
        <v>1202521</v>
      </c>
    </row>
    <row r="16" spans="1:3">
      <c r="A16" s="4" t="s">
        <v>709</v>
      </c>
      <c r="B16" s="7" t="n">
        <v>828962</v>
      </c>
      <c r="C16" s="7" t="n">
        <v>704979</v>
      </c>
    </row>
    <row r="17" spans="1:3">
      <c r="A17" s="3" t="s">
        <v>718</v>
      </c>
    </row>
    <row r="18" spans="1:3">
      <c r="A18" s="4" t="s">
        <v>706</v>
      </c>
      <c r="B18" s="4" t="s">
        <v>719</v>
      </c>
      <c r="C18" s="4" t="s">
        <v>719</v>
      </c>
    </row>
    <row r="19" spans="1:3">
      <c r="A19" s="4" t="s">
        <v>707</v>
      </c>
      <c r="B19" s="4" t="s">
        <v>348</v>
      </c>
      <c r="C19" s="4" t="s">
        <v>348</v>
      </c>
    </row>
    <row r="20" spans="1:3">
      <c r="A20" s="4" t="s">
        <v>708</v>
      </c>
      <c r="B20" s="4" t="s">
        <v>443</v>
      </c>
      <c r="C20" s="4" t="s">
        <v>443</v>
      </c>
    </row>
    <row r="21" spans="1:3">
      <c r="A21" s="4" t="s">
        <v>709</v>
      </c>
      <c r="B21" s="4" t="s">
        <v>462</v>
      </c>
      <c r="C21" s="4" t="s">
        <v>4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720</v>
      </c>
      <c r="B1" s="2" t="s">
        <v>71</v>
      </c>
      <c r="D1" s="2" t="s">
        <v>1</v>
      </c>
    </row>
    <row r="2" spans="1:5">
      <c r="B2" s="2" t="s">
        <v>24</v>
      </c>
      <c r="C2" s="2" t="s">
        <v>72</v>
      </c>
      <c r="D2" s="2" t="s">
        <v>24</v>
      </c>
      <c r="E2" s="2" t="s">
        <v>72</v>
      </c>
    </row>
    <row r="3" spans="1:5">
      <c r="A3" s="3" t="s">
        <v>216</v>
      </c>
    </row>
    <row r="4" spans="1:5">
      <c r="A4" s="4" t="s">
        <v>721</v>
      </c>
      <c r="B4" s="7" t="n">
        <v>0</v>
      </c>
      <c r="C4" s="7" t="n">
        <v>0</v>
      </c>
      <c r="D4" s="7" t="n">
        <v>0</v>
      </c>
      <c r="E4"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37"/>
    <col customWidth="1" max="3" min="3" width="20"/>
  </cols>
  <sheetData>
    <row r="1" spans="1:3">
      <c r="A1" s="1" t="s">
        <v>722</v>
      </c>
      <c r="B1" s="2" t="s">
        <v>1</v>
      </c>
    </row>
    <row r="2" spans="1:3">
      <c r="B2" s="2" t="s">
        <v>723</v>
      </c>
      <c r="C2" s="2" t="s">
        <v>724</v>
      </c>
    </row>
    <row r="3" spans="1:3">
      <c r="A3" s="3" t="s">
        <v>725</v>
      </c>
    </row>
    <row r="4" spans="1:3">
      <c r="A4" s="4" t="s">
        <v>726</v>
      </c>
      <c r="B4" s="7" t="n">
        <v>1800000000</v>
      </c>
    </row>
    <row r="5" spans="1:3">
      <c r="A5" s="4" t="s">
        <v>727</v>
      </c>
      <c r="B5" s="7" t="n">
        <v>1600000</v>
      </c>
    </row>
    <row r="6" spans="1:3">
      <c r="A6" s="4" t="s">
        <v>728</v>
      </c>
      <c r="B6" s="4" t="s">
        <v>548</v>
      </c>
    </row>
    <row r="7" spans="1:3">
      <c r="A7" s="4" t="s">
        <v>729</v>
      </c>
      <c r="C7" s="7" t="n">
        <v>3300000</v>
      </c>
    </row>
    <row r="8" spans="1:3">
      <c r="A8" s="4" t="s">
        <v>730</v>
      </c>
      <c r="B8" s="6" t="n">
        <v>2</v>
      </c>
    </row>
    <row r="9" spans="1:3">
      <c r="A9" s="4" t="s">
        <v>731</v>
      </c>
    </row>
    <row r="10" spans="1:3">
      <c r="A10" s="3" t="s">
        <v>725</v>
      </c>
    </row>
    <row r="11" spans="1:3">
      <c r="A11" s="4" t="s">
        <v>732</v>
      </c>
      <c r="C11" s="7" t="n">
        <v>3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r="A1" s="1" t="s">
        <v>733</v>
      </c>
      <c r="B1" s="2" t="s">
        <v>734</v>
      </c>
      <c r="C1" s="2" t="s">
        <v>537</v>
      </c>
      <c r="D1" s="2" t="s">
        <v>538</v>
      </c>
    </row>
    <row r="2" spans="1:4">
      <c r="A2" s="3" t="s">
        <v>735</v>
      </c>
    </row>
    <row r="3" spans="1:4">
      <c r="A3" s="4" t="s">
        <v>558</v>
      </c>
      <c r="C3" s="7" t="n">
        <v>657</v>
      </c>
      <c r="D3" s="7" t="n">
        <v>551</v>
      </c>
    </row>
    <row r="4" spans="1:4">
      <c r="A4" s="4" t="s">
        <v>559</v>
      </c>
      <c r="C4" s="7" t="n">
        <v>607</v>
      </c>
      <c r="D4" s="7" t="n">
        <v>501</v>
      </c>
    </row>
    <row r="5" spans="1:4">
      <c r="A5" s="4" t="s">
        <v>244</v>
      </c>
    </row>
    <row r="6" spans="1:4">
      <c r="A6" s="3" t="s">
        <v>735</v>
      </c>
    </row>
    <row r="7" spans="1:4">
      <c r="A7" s="4" t="s">
        <v>558</v>
      </c>
      <c r="B7" s="7" t="n">
        <v>674</v>
      </c>
    </row>
    <row r="8" spans="1:4">
      <c r="A8" s="4" t="s">
        <v>564</v>
      </c>
      <c r="B8" s="7" t="n">
        <v>674</v>
      </c>
    </row>
    <row r="9" spans="1:4">
      <c r="A9" s="4" t="s">
        <v>557</v>
      </c>
      <c r="B9" s="4" t="s">
        <v>331</v>
      </c>
    </row>
    <row r="10" spans="1:4">
      <c r="A10" s="4" t="s">
        <v>559</v>
      </c>
      <c r="B10" s="7" t="n">
        <v>6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49</v>
      </c>
      <c r="B1" s="2" t="s">
        <v>1</v>
      </c>
    </row>
    <row r="2" spans="1:3">
      <c r="B2" s="2" t="s">
        <v>24</v>
      </c>
      <c r="C2" s="2" t="s">
        <v>72</v>
      </c>
    </row>
    <row r="3" spans="1:3">
      <c r="A3" s="4" t="s">
        <v>56</v>
      </c>
    </row>
    <row r="4" spans="1:3">
      <c r="A4" s="4" t="s">
        <v>150</v>
      </c>
      <c r="B4" s="8" t="n">
        <v>0.87</v>
      </c>
      <c r="C4" s="8" t="n">
        <v>0.87</v>
      </c>
    </row>
    <row r="5" spans="1:3">
      <c r="A5" s="4" t="s">
        <v>58</v>
      </c>
    </row>
    <row r="6" spans="1:3">
      <c r="A6" s="4" t="s">
        <v>150</v>
      </c>
      <c r="B6" s="8" t="n">
        <v>0.65</v>
      </c>
      <c r="C6" s="8" t="n">
        <v>0.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51</v>
      </c>
      <c r="B1" s="2" t="s">
        <v>1</v>
      </c>
    </row>
    <row r="2" spans="1:3">
      <c r="B2" s="2" t="s">
        <v>24</v>
      </c>
      <c r="C2" s="2" t="s">
        <v>72</v>
      </c>
    </row>
    <row r="3" spans="1:3">
      <c r="A3" s="3" t="s">
        <v>152</v>
      </c>
    </row>
    <row r="4" spans="1:3">
      <c r="A4" s="4" t="s">
        <v>99</v>
      </c>
      <c r="B4" s="7" t="n">
        <v>180085</v>
      </c>
      <c r="C4" s="7" t="n">
        <v>184439</v>
      </c>
    </row>
    <row r="5" spans="1:3">
      <c r="A5" s="3" t="s">
        <v>153</v>
      </c>
    </row>
    <row r="6" spans="1:3">
      <c r="A6" s="4" t="s">
        <v>154</v>
      </c>
      <c r="B6" s="6" t="n">
        <v>116179</v>
      </c>
      <c r="C6" s="6" t="n">
        <v>59673</v>
      </c>
    </row>
    <row r="7" spans="1:3">
      <c r="A7" s="4" t="s">
        <v>98</v>
      </c>
      <c r="B7" s="6" t="n">
        <v>120987</v>
      </c>
      <c r="C7" s="6" t="n">
        <v>109865</v>
      </c>
    </row>
    <row r="8" spans="1:3">
      <c r="A8" s="4" t="s">
        <v>155</v>
      </c>
      <c r="B8" s="6" t="n">
        <v>7766</v>
      </c>
      <c r="C8" s="6" t="n">
        <v>8006</v>
      </c>
    </row>
    <row r="9" spans="1:3">
      <c r="A9" s="4" t="s">
        <v>156</v>
      </c>
      <c r="B9" s="6" t="n">
        <v>866</v>
      </c>
      <c r="C9" s="6" t="n">
        <v>1790</v>
      </c>
    </row>
    <row r="10" spans="1:3">
      <c r="A10" s="4" t="s">
        <v>157</v>
      </c>
      <c r="B10" s="6" t="n">
        <v>4304</v>
      </c>
      <c r="C10" s="6" t="n">
        <v>2563</v>
      </c>
    </row>
    <row r="11" spans="1:3">
      <c r="A11" s="4" t="s">
        <v>158</v>
      </c>
      <c r="B11" s="6" t="n">
        <v>1387</v>
      </c>
      <c r="C11" s="6" t="n">
        <v>1332</v>
      </c>
    </row>
    <row r="12" spans="1:3">
      <c r="A12" s="4" t="s">
        <v>159</v>
      </c>
      <c r="B12" s="6" t="n">
        <v>-14386</v>
      </c>
      <c r="C12" s="6" t="n">
        <v>-5118</v>
      </c>
    </row>
    <row r="13" spans="1:3">
      <c r="A13" s="4" t="s">
        <v>160</v>
      </c>
      <c r="B13" s="6" t="n">
        <v>6896</v>
      </c>
      <c r="C13" s="6" t="n">
        <v>5427</v>
      </c>
    </row>
    <row r="14" spans="1:3">
      <c r="A14" s="4" t="s">
        <v>161</v>
      </c>
      <c r="B14" s="6" t="n">
        <v>747</v>
      </c>
      <c r="C14" s="6" t="n">
        <v>1110</v>
      </c>
    </row>
    <row r="15" spans="1:3">
      <c r="A15" s="4" t="s">
        <v>136</v>
      </c>
      <c r="B15" s="6" t="n">
        <v>17950</v>
      </c>
      <c r="C15" s="6" t="n">
        <v>16423</v>
      </c>
    </row>
    <row r="16" spans="1:3">
      <c r="A16" s="4" t="s">
        <v>162</v>
      </c>
      <c r="B16" s="6" t="n">
        <v>-1881</v>
      </c>
      <c r="C16" s="6" t="n">
        <v>-1985</v>
      </c>
    </row>
    <row r="17" spans="1:3">
      <c r="A17" s="4" t="s">
        <v>163</v>
      </c>
      <c r="B17" s="6" t="n">
        <v>0</v>
      </c>
      <c r="C17" s="6" t="n">
        <v>-76874</v>
      </c>
    </row>
    <row r="18" spans="1:3">
      <c r="A18" s="4" t="s">
        <v>164</v>
      </c>
      <c r="B18" s="6" t="n">
        <v>2540</v>
      </c>
      <c r="C18" s="6" t="n">
        <v>216</v>
      </c>
    </row>
    <row r="19" spans="1:3">
      <c r="A19" s="3" t="s">
        <v>165</v>
      </c>
    </row>
    <row r="20" spans="1:3">
      <c r="A20" s="4" t="s">
        <v>166</v>
      </c>
      <c r="B20" s="6" t="n">
        <v>0</v>
      </c>
      <c r="C20" s="6" t="n">
        <v>55</v>
      </c>
    </row>
    <row r="21" spans="1:3">
      <c r="A21" s="4" t="s">
        <v>167</v>
      </c>
      <c r="B21" s="6" t="n">
        <v>0</v>
      </c>
      <c r="C21" s="6" t="n">
        <v>-55</v>
      </c>
    </row>
    <row r="22" spans="1:3">
      <c r="A22" s="4" t="s">
        <v>168</v>
      </c>
      <c r="B22" s="6" t="n">
        <v>-430441</v>
      </c>
      <c r="C22" s="6" t="n">
        <v>-316263</v>
      </c>
    </row>
    <row r="23" spans="1:3">
      <c r="A23" s="4" t="s">
        <v>169</v>
      </c>
      <c r="B23" s="6" t="n">
        <v>1564</v>
      </c>
      <c r="C23" s="6" t="n">
        <v>-2596</v>
      </c>
    </row>
    <row r="24" spans="1:3">
      <c r="A24" s="4" t="s">
        <v>170</v>
      </c>
      <c r="B24" s="6" t="n">
        <v>7562</v>
      </c>
      <c r="C24" s="6" t="n">
        <v>24875</v>
      </c>
    </row>
    <row r="25" spans="1:3">
      <c r="A25" s="4" t="s">
        <v>171</v>
      </c>
      <c r="B25" s="6" t="n">
        <v>44725</v>
      </c>
      <c r="C25" s="6" t="n">
        <v>44725</v>
      </c>
    </row>
    <row r="26" spans="1:3">
      <c r="A26" s="4" t="s">
        <v>172</v>
      </c>
      <c r="B26" s="6" t="n">
        <v>-22879</v>
      </c>
      <c r="C26" s="6" t="n">
        <v>-18022</v>
      </c>
    </row>
    <row r="27" spans="1:3">
      <c r="A27" s="4" t="s">
        <v>173</v>
      </c>
      <c r="B27" s="6" t="n">
        <v>-201338</v>
      </c>
      <c r="C27" s="6" t="n">
        <v>-176172</v>
      </c>
    </row>
    <row r="28" spans="1:3">
      <c r="A28" s="4" t="s">
        <v>174</v>
      </c>
      <c r="B28" s="6" t="n">
        <v>10202</v>
      </c>
      <c r="C28" s="6" t="n">
        <v>7227</v>
      </c>
    </row>
    <row r="29" spans="1:3">
      <c r="A29" s="4" t="s">
        <v>175</v>
      </c>
      <c r="B29" s="6" t="n">
        <v>658</v>
      </c>
      <c r="C29" s="6" t="n">
        <v>-5368</v>
      </c>
    </row>
    <row r="30" spans="1:3">
      <c r="A30" s="4" t="s">
        <v>176</v>
      </c>
      <c r="B30" s="6" t="n">
        <v>7131</v>
      </c>
      <c r="C30" s="6" t="n">
        <v>5895</v>
      </c>
    </row>
    <row r="31" spans="1:3">
      <c r="A31" s="4" t="s">
        <v>177</v>
      </c>
      <c r="B31" s="6" t="n">
        <v>-319461</v>
      </c>
      <c r="C31" s="6" t="n">
        <v>-313271</v>
      </c>
    </row>
    <row r="32" spans="1:3">
      <c r="A32" s="4" t="s">
        <v>178</v>
      </c>
      <c r="B32" s="6" t="n">
        <v>-139376</v>
      </c>
      <c r="C32" s="6" t="n">
        <v>-128832</v>
      </c>
    </row>
    <row r="33" spans="1:3">
      <c r="A33" s="3" t="s">
        <v>179</v>
      </c>
    </row>
    <row r="34" spans="1:3">
      <c r="A34" s="4" t="s">
        <v>180</v>
      </c>
      <c r="B34" s="6" t="n">
        <v>-4072631</v>
      </c>
      <c r="C34" s="6" t="n">
        <v>-3786946</v>
      </c>
    </row>
    <row r="35" spans="1:3">
      <c r="A35" s="4" t="s">
        <v>181</v>
      </c>
      <c r="B35" s="6" t="n">
        <v>7912</v>
      </c>
      <c r="C35" s="6" t="n">
        <v>790094</v>
      </c>
    </row>
    <row r="36" spans="1:3">
      <c r="A36" s="4" t="s">
        <v>182</v>
      </c>
      <c r="B36" s="6" t="n">
        <v>49742</v>
      </c>
      <c r="C36" s="6" t="n">
        <v>91000</v>
      </c>
    </row>
    <row r="37" spans="1:3">
      <c r="A37" s="4" t="s">
        <v>183</v>
      </c>
      <c r="B37" s="6" t="n">
        <v>953715</v>
      </c>
      <c r="C37" s="6" t="n">
        <v>672665</v>
      </c>
    </row>
    <row r="38" spans="1:3">
      <c r="A38" s="4" t="s">
        <v>184</v>
      </c>
      <c r="B38" s="6" t="n">
        <v>-11840</v>
      </c>
      <c r="C38" s="6" t="n">
        <v>-18205</v>
      </c>
    </row>
    <row r="39" spans="1:3">
      <c r="A39" s="4" t="s">
        <v>185</v>
      </c>
      <c r="B39" s="6" t="n">
        <v>-40767</v>
      </c>
      <c r="C39" s="6" t="n">
        <v>-50062</v>
      </c>
    </row>
    <row r="40" spans="1:3">
      <c r="A40" s="4" t="s">
        <v>186</v>
      </c>
      <c r="B40" s="6" t="n">
        <v>26318</v>
      </c>
      <c r="C40" s="6" t="n">
        <v>26222</v>
      </c>
    </row>
    <row r="41" spans="1:3">
      <c r="A41" s="4" t="s">
        <v>187</v>
      </c>
      <c r="B41" s="6" t="n">
        <v>-3087551</v>
      </c>
      <c r="C41" s="6" t="n">
        <v>-2275232</v>
      </c>
    </row>
    <row r="42" spans="1:3">
      <c r="A42" s="3" t="s">
        <v>188</v>
      </c>
    </row>
    <row r="43" spans="1:3">
      <c r="A43" s="4" t="s">
        <v>189</v>
      </c>
      <c r="B43" s="6" t="n">
        <v>-3953</v>
      </c>
      <c r="C43" s="6" t="n">
        <v>-477</v>
      </c>
    </row>
    <row r="44" spans="1:3">
      <c r="A44" s="4" t="s">
        <v>190</v>
      </c>
      <c r="B44" s="6" t="n">
        <v>481623</v>
      </c>
      <c r="C44" s="6" t="n">
        <v>161096</v>
      </c>
    </row>
    <row r="45" spans="1:3">
      <c r="A45" s="4" t="s">
        <v>191</v>
      </c>
      <c r="B45" s="6" t="n">
        <v>961123</v>
      </c>
      <c r="C45" s="6" t="n">
        <v>-129412</v>
      </c>
    </row>
    <row r="46" spans="1:3">
      <c r="A46" s="4" t="s">
        <v>192</v>
      </c>
      <c r="B46" s="6" t="n">
        <v>-1351</v>
      </c>
      <c r="C46" s="6" t="n">
        <v>0</v>
      </c>
    </row>
    <row r="47" spans="1:3">
      <c r="A47" s="4" t="s">
        <v>193</v>
      </c>
      <c r="B47" s="6" t="n">
        <v>1104551</v>
      </c>
      <c r="C47" s="6" t="n">
        <v>620681</v>
      </c>
    </row>
    <row r="48" spans="1:3">
      <c r="A48" s="4" t="s">
        <v>194</v>
      </c>
      <c r="B48" s="6" t="n">
        <v>-106567</v>
      </c>
      <c r="C48" s="6" t="n">
        <v>-27195</v>
      </c>
    </row>
    <row r="49" spans="1:3">
      <c r="A49" s="4" t="s">
        <v>195</v>
      </c>
      <c r="B49" s="6" t="n">
        <v>376325</v>
      </c>
      <c r="C49" s="6" t="n">
        <v>713746</v>
      </c>
    </row>
    <row r="50" spans="1:3">
      <c r="A50" s="4" t="s">
        <v>196</v>
      </c>
      <c r="B50" s="6" t="n">
        <v>-526500</v>
      </c>
      <c r="C50" s="6" t="n">
        <v>-3741</v>
      </c>
    </row>
    <row r="51" spans="1:3">
      <c r="A51" s="4" t="s">
        <v>197</v>
      </c>
      <c r="B51" s="6" t="n">
        <v>-1450</v>
      </c>
      <c r="C51" s="6" t="n">
        <v>-104</v>
      </c>
    </row>
    <row r="52" spans="1:3">
      <c r="A52" s="4" t="s">
        <v>198</v>
      </c>
      <c r="B52" s="6" t="n">
        <v>-2457</v>
      </c>
      <c r="C52" s="6" t="n">
        <v>6093</v>
      </c>
    </row>
    <row r="53" spans="1:3">
      <c r="A53" s="4" t="s">
        <v>199</v>
      </c>
      <c r="B53" s="6" t="n">
        <v>-15698</v>
      </c>
      <c r="C53" s="6" t="n">
        <v>-14606</v>
      </c>
    </row>
    <row r="54" spans="1:3">
      <c r="A54" s="4" t="s">
        <v>200</v>
      </c>
      <c r="B54" s="6" t="n">
        <v>2265646</v>
      </c>
      <c r="C54" s="6" t="n">
        <v>1326081</v>
      </c>
    </row>
    <row r="55" spans="1:3">
      <c r="A55" s="4" t="s">
        <v>201</v>
      </c>
      <c r="B55" s="6" t="n">
        <v>-961281</v>
      </c>
      <c r="C55" s="6" t="n">
        <v>-1077983</v>
      </c>
    </row>
    <row r="56" spans="1:3">
      <c r="A56" s="4" t="s">
        <v>202</v>
      </c>
      <c r="B56" s="6" t="n">
        <v>2416219</v>
      </c>
      <c r="C56" s="6" t="n">
        <v>2359780</v>
      </c>
    </row>
    <row r="57" spans="1:3">
      <c r="A57" s="4" t="s">
        <v>203</v>
      </c>
      <c r="B57" s="6" t="n">
        <v>1454938</v>
      </c>
      <c r="C57" s="6" t="n">
        <v>1281797</v>
      </c>
    </row>
    <row r="58" spans="1:3">
      <c r="A58" s="3" t="s">
        <v>204</v>
      </c>
    </row>
    <row r="59" spans="1:3">
      <c r="A59" s="4" t="s">
        <v>205</v>
      </c>
      <c r="B59" s="6" t="n">
        <v>119812</v>
      </c>
      <c r="C59" s="6" t="n">
        <v>79917</v>
      </c>
    </row>
    <row r="60" spans="1:3">
      <c r="A60" s="4" t="s">
        <v>206</v>
      </c>
      <c r="B60" s="6" t="n">
        <v>201218</v>
      </c>
      <c r="C60" s="6" t="n">
        <v>171194</v>
      </c>
    </row>
    <row r="61" spans="1:3">
      <c r="A61" s="4" t="s">
        <v>207</v>
      </c>
      <c r="B61" s="7" t="n">
        <v>-86</v>
      </c>
      <c r="C61" s="7" t="n">
        <v>-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Loans Held for Investment</vt:lpstr>
      <vt:lpstr>Allowance for Loan Losses</vt:lpstr>
      <vt:lpstr>Deposits</vt:lpstr>
      <vt:lpstr>Borrowings</vt:lpstr>
      <vt:lpstr>Private Education Loan Term Sec</vt:lpstr>
      <vt:lpstr>Derivative Financial Instrument</vt:lpstr>
      <vt:lpstr>Stockholders' Equity</vt:lpstr>
      <vt:lpstr>Earnings per Common Share</vt:lpstr>
      <vt:lpstr>Fair Value Measurements</vt:lpstr>
      <vt:lpstr>Arrangements with Navient Corpo</vt:lpstr>
      <vt:lpstr>Regulatory Capital</vt:lpstr>
      <vt:lpstr>Commitments, Contingencies and </vt:lpstr>
      <vt:lpstr>Subsequent Event</vt:lpstr>
      <vt:lpstr>Significant Accounting Polici23</vt:lpstr>
      <vt:lpstr>Loans Held for Investment (Tabl</vt:lpstr>
      <vt:lpstr>Allowance for Loan Losses (Tabl</vt:lpstr>
      <vt:lpstr>Deposits (Tables)</vt:lpstr>
      <vt:lpstr>Borrowings (Tables)</vt:lpstr>
      <vt:lpstr>Derivative Financial Instrume28</vt:lpstr>
      <vt:lpstr>Stockholders' Equity (Tables)</vt:lpstr>
      <vt:lpstr>Earnings per Common Share (Tabl</vt:lpstr>
      <vt:lpstr>Fair Value Measurements (Tables</vt:lpstr>
      <vt:lpstr>Regulatory Capital (Tables)</vt:lpstr>
      <vt:lpstr>Significant Accounting Polices </vt:lpstr>
      <vt:lpstr>Loans Held for Investment - Add</vt:lpstr>
      <vt:lpstr>Loans Held for Investment - Stu</vt:lpstr>
      <vt:lpstr>Loans Held for Investment - S36</vt:lpstr>
      <vt:lpstr>Allowance for Loan Losses - All</vt:lpstr>
      <vt:lpstr>Allowance for Loan Losses - Add</vt:lpstr>
      <vt:lpstr>Allowance for Loan Losses - Rec</vt:lpstr>
      <vt:lpstr>Allowance for Loan Losses - Ave</vt:lpstr>
      <vt:lpstr>Allowance for Loan Losses - Loa</vt:lpstr>
      <vt:lpstr>Allowance for Loan Losses - Mod</vt:lpstr>
      <vt:lpstr>Allowance for Loan Losses - Pri</vt:lpstr>
      <vt:lpstr>Allowance for Loan Losses - Age</vt:lpstr>
      <vt:lpstr>Allowance for Loan Losses - Acc</vt:lpstr>
      <vt:lpstr>Deposits - Summary (Details)</vt:lpstr>
      <vt:lpstr>Deposits - Additional Informati</vt:lpstr>
      <vt:lpstr>Deposits - Interest Bearing Dep</vt:lpstr>
      <vt:lpstr>Borrowings - Company Borrowings</vt:lpstr>
      <vt:lpstr>Borrowings - Additional Informa</vt:lpstr>
      <vt:lpstr>Borrowings - Securitizations (D</vt:lpstr>
      <vt:lpstr>Borrowings - Financing VIEs (De</vt:lpstr>
      <vt:lpstr>Private Education Loan Term S53</vt:lpstr>
      <vt:lpstr>Derivative Financial Instrume54</vt:lpstr>
      <vt:lpstr>Derivative Financial Instrume55</vt:lpstr>
      <vt:lpstr>Derivative Financial Instrume56</vt:lpstr>
      <vt:lpstr>Derivative Financial Instrume57</vt:lpstr>
      <vt:lpstr>Derivative Financial Instrume58</vt:lpstr>
      <vt:lpstr>Derivative Financial Instrume59</vt:lpstr>
      <vt:lpstr>Stockholders' Equity - Common s</vt:lpstr>
      <vt:lpstr>Stockholders' Equity  - Additio</vt:lpstr>
      <vt:lpstr>Earnings per Common Share (Deta</vt:lpstr>
      <vt:lpstr>Fair Value Measurements - Valua</vt:lpstr>
      <vt:lpstr>Fair Value Measurements - Fair </vt:lpstr>
      <vt:lpstr>Arrangements with Navient Cor65</vt:lpstr>
      <vt:lpstr>Regulatory Capital - Well Capit</vt:lpstr>
      <vt:lpstr>Regulatory Capital - Additional</vt:lpstr>
      <vt:lpstr>Commitments, Contingencies an6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16:35:34Z</dcterms:created>
  <dcterms:modified xmlns:dcterms="http://purl.org/dc/terms/" xmlns:xsi="http://www.w3.org/2001/XMLSchema-instance" xsi:type="dcterms:W3CDTF">2016-10-19T16:35:34Z</dcterms:modified>
  <dc:title xmlns:dc="http://purl.org/dc/elements/1.1/">Untitled</dc:title>
  <dc:description xmlns:dc="http://purl.org/dc/elements/1.1/"/>
  <dc:subject xmlns:dc="http://purl.org/dc/elements/1.1/"/>
  <cp:keywords/>
  <cp:category/>
</cp:coreProperties>
</file>